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s of Operations (Unaud"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Expenses" sheetId="11" state="visible" r:id="rId11"/>
    <sheet xmlns:r="http://schemas.openxmlformats.org/officeDocument/2006/relationships" name="Derivative Instruments" sheetId="12" state="visible" r:id="rId12"/>
    <sheet xmlns:r="http://schemas.openxmlformats.org/officeDocument/2006/relationships" name="Share Based Compensation" sheetId="13" state="visible" r:id="rId13"/>
    <sheet xmlns:r="http://schemas.openxmlformats.org/officeDocument/2006/relationships" name="Collaboration and Licensing Agr" sheetId="14" state="visible" r:id="rId14"/>
    <sheet xmlns:r="http://schemas.openxmlformats.org/officeDocument/2006/relationships" name="Commitments and Contingencie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Investments (Tables)"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Accrued Expenses (Tables)" sheetId="21" state="visible" r:id="rId21"/>
    <sheet xmlns:r="http://schemas.openxmlformats.org/officeDocument/2006/relationships" name="Derivative Instruments (Tables)" sheetId="22" state="visible" r:id="rId22"/>
    <sheet xmlns:r="http://schemas.openxmlformats.org/officeDocument/2006/relationships" name="Share Based Compensation (Table" sheetId="23" state="visible" r:id="rId23"/>
    <sheet xmlns:r="http://schemas.openxmlformats.org/officeDocument/2006/relationships" name="Commitments and Contingencies (" sheetId="24" state="visible" r:id="rId24"/>
    <sheet xmlns:r="http://schemas.openxmlformats.org/officeDocument/2006/relationships" name="Nature of Operations (Details 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s (Details Narrative)" sheetId="28" state="visible" r:id="rId28"/>
    <sheet xmlns:r="http://schemas.openxmlformats.org/officeDocument/2006/relationships" name="Investments - Schedule of Inves"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Intangible Assets (Details Narr" sheetId="32" state="visible" r:id="rId32"/>
    <sheet xmlns:r="http://schemas.openxmlformats.org/officeDocument/2006/relationships" name="Intangible Assets - Summary of " sheetId="33" state="visible" r:id="rId33"/>
    <sheet xmlns:r="http://schemas.openxmlformats.org/officeDocument/2006/relationships" name="Intangible Assets - Schedule of" sheetId="34" state="visible" r:id="rId34"/>
    <sheet xmlns:r="http://schemas.openxmlformats.org/officeDocument/2006/relationships" name="Accrued Expenses - Schedule of " sheetId="35" state="visible" r:id="rId35"/>
    <sheet xmlns:r="http://schemas.openxmlformats.org/officeDocument/2006/relationships" name="Derivative Instruments (Details" sheetId="36" state="visible" r:id="rId36"/>
    <sheet xmlns:r="http://schemas.openxmlformats.org/officeDocument/2006/relationships" name="Derivative Instruments - Schedu" sheetId="37" state="visible" r:id="rId37"/>
    <sheet xmlns:r="http://schemas.openxmlformats.org/officeDocument/2006/relationships" name="Derivative Instruments - Sche38" sheetId="38" state="visible" r:id="rId38"/>
    <sheet xmlns:r="http://schemas.openxmlformats.org/officeDocument/2006/relationships" name="Share Based Compensation (Detai" sheetId="39" state="visible" r:id="rId39"/>
    <sheet xmlns:r="http://schemas.openxmlformats.org/officeDocument/2006/relationships" name="Share Based Compensation - Summ" sheetId="40" state="visible" r:id="rId40"/>
    <sheet xmlns:r="http://schemas.openxmlformats.org/officeDocument/2006/relationships" name="Share Based Compensation - Su41" sheetId="41" state="visible" r:id="rId41"/>
    <sheet xmlns:r="http://schemas.openxmlformats.org/officeDocument/2006/relationships" name="Share Based Compensation - Su42" sheetId="42" state="visible" r:id="rId42"/>
    <sheet xmlns:r="http://schemas.openxmlformats.org/officeDocument/2006/relationships" name="Share Based Compensation - Su43" sheetId="43" state="visible" r:id="rId43"/>
    <sheet xmlns:r="http://schemas.openxmlformats.org/officeDocument/2006/relationships" name="Collaboration And Licensing A44" sheetId="44" state="visible" r:id="rId44"/>
    <sheet xmlns:r="http://schemas.openxmlformats.org/officeDocument/2006/relationships" name="Commitments and Contingencies -" sheetId="45" state="visible" r:id="rId45"/>
  </sheets>
  <definedNames/>
  <calcPr calcId="124519" fullCalcOnLoad="1"/>
</workbook>
</file>

<file path=xl/sharedStrings.xml><?xml version="1.0" encoding="utf-8"?>
<sst xmlns="http://schemas.openxmlformats.org/spreadsheetml/2006/main" uniqueCount="392">
  <si>
    <t>Document and Entity Information - shares</t>
  </si>
  <si>
    <t>9 Months Ended</t>
  </si>
  <si>
    <t>Jul. 31, 2017</t>
  </si>
  <si>
    <t>Aug. 31, 2017</t>
  </si>
  <si>
    <t>Document And Entity Information</t>
  </si>
  <si>
    <t>Entity Registrant Name</t>
  </si>
  <si>
    <t>Advaxis, Inc.</t>
  </si>
  <si>
    <t>Entity Central Index Key</t>
  </si>
  <si>
    <t>Document Type</t>
  </si>
  <si>
    <t>10-Q</t>
  </si>
  <si>
    <t>Document Period End Date</t>
  </si>
  <si>
    <t>Jul. 31,
		2017</t>
  </si>
  <si>
    <t>Amendment Flag</t>
  </si>
  <si>
    <t>false</t>
  </si>
  <si>
    <t>Current Fiscal Year End Date</t>
  </si>
  <si>
    <t>--10-31</t>
  </si>
  <si>
    <t>Entity Filer Category</t>
  </si>
  <si>
    <t>Accelerated Filer</t>
  </si>
  <si>
    <t>Entity Common Stock, Shares Outstanding</t>
  </si>
  <si>
    <t>Trading Symbol</t>
  </si>
  <si>
    <t>ADXS</t>
  </si>
  <si>
    <t>Document Fiscal Period Focus</t>
  </si>
  <si>
    <t>Q3</t>
  </si>
  <si>
    <t>Document Fiscal Year Focus</t>
  </si>
  <si>
    <t>Condensed Balance Sheets - USD ($)</t>
  </si>
  <si>
    <t>Oct. 31, 2016</t>
  </si>
  <si>
    <t>Current Assets:</t>
  </si>
  <si>
    <t>Cash and Cash Equivalents</t>
  </si>
  <si>
    <t>Investments – Held-to-Maturity</t>
  </si>
  <si>
    <t>Interest Receivable</t>
  </si>
  <si>
    <t>Prepaid Expenses</t>
  </si>
  <si>
    <t>Income Tax Receivable</t>
  </si>
  <si>
    <t xml:space="preserve"> </t>
  </si>
  <si>
    <t>Deferred Expenses</t>
  </si>
  <si>
    <t>Other Receivable</t>
  </si>
  <si>
    <t>Other Current Assets</t>
  </si>
  <si>
    <t>Total Current Assets</t>
  </si>
  <si>
    <t>Property and Equipment (net of accumulated depreciation)</t>
  </si>
  <si>
    <t>Intangible Assets (net of accumulated amortization)</t>
  </si>
  <si>
    <t>Deferred Expenses- net of current portion</t>
  </si>
  <si>
    <t>Other Assets</t>
  </si>
  <si>
    <t>TOTAL ASSETS</t>
  </si>
  <si>
    <t>Current Liabilities:</t>
  </si>
  <si>
    <t>Accounts Payable</t>
  </si>
  <si>
    <t>Accrued Expenses</t>
  </si>
  <si>
    <t>Deferred Revenue</t>
  </si>
  <si>
    <t>Lease Incentive Obligation</t>
  </si>
  <si>
    <t>Common Stock Warrant Liability</t>
  </si>
  <si>
    <t>Total Current Liabilities</t>
  </si>
  <si>
    <t>Deferred Rent</t>
  </si>
  <si>
    <t>Deferred Revenue- net of current portion</t>
  </si>
  <si>
    <t>Lease Incentive Obligation – net of current portion</t>
  </si>
  <si>
    <t>Total Liabilities</t>
  </si>
  <si>
    <t>Commitments and Contingencies</t>
  </si>
  <si>
    <t>Shareholders' Equity:</t>
  </si>
  <si>
    <t>Preferred Stock, $0.001 par value; 5,000,000 shares authorized; Series B Preferred Stock; 0 shares issued and outstanding at July 31, 2017 and October 31, 2016. Liquidation preference of $0 at July 31, 2017 and October 31, 2016.</t>
  </si>
  <si>
    <t>Common Stock - $0.001 par value; 65,000,000 shares authorized, 40,996,342 shares issued and outstanding at July 31, 2017 and 40,057,067 shares issued and 40,041,047 shares outstanding at October 31, 2016.</t>
  </si>
  <si>
    <t>Additional Paid-In Capital</t>
  </si>
  <si>
    <t>Treasury Stock, at cost, 0 shares at July 31, 2017 and 16,020 shares at October 31, 2016.</t>
  </si>
  <si>
    <t>Accumulated Deficit</t>
  </si>
  <si>
    <t>Total Shareholders' Equity</t>
  </si>
  <si>
    <t>TOTAL LIABILITIES AND SHAREHOLDERS' EQUITY</t>
  </si>
  <si>
    <t>Condensed Balance Sheets (Parenthetical) - USD ($)</t>
  </si>
  <si>
    <t>Statement of Financial Position [Abstract]</t>
  </si>
  <si>
    <t>Preferred stock, par value</t>
  </si>
  <si>
    <t>Preferred stock, shares authorized</t>
  </si>
  <si>
    <t>Series B preferred stock, shares issued</t>
  </si>
  <si>
    <t>Series B preferred stock, shares outstanding</t>
  </si>
  <si>
    <t>Preferred stock, liquidation preference value</t>
  </si>
  <si>
    <t>Common stock, par value</t>
  </si>
  <si>
    <t>Common stock, shares authorized</t>
  </si>
  <si>
    <t>Common stock, shares issued</t>
  </si>
  <si>
    <t>Common stock, shares outstanding</t>
  </si>
  <si>
    <t>Treasury stock, shares</t>
  </si>
  <si>
    <t>Statements of Operations (Unaudited) - USD ($)</t>
  </si>
  <si>
    <t>3 Months Ended</t>
  </si>
  <si>
    <t>Jul. 31, 2016</t>
  </si>
  <si>
    <t>Income Statement [Abstract]</t>
  </si>
  <si>
    <t>Revenue</t>
  </si>
  <si>
    <t>Operating Expenses</t>
  </si>
  <si>
    <t>Research and Development Expenses</t>
  </si>
  <si>
    <t>General and Administrative Expenses</t>
  </si>
  <si>
    <t>Total Operating Expenses</t>
  </si>
  <si>
    <t>Loss from Operations</t>
  </si>
  <si>
    <t>Other Income (expense):</t>
  </si>
  <si>
    <t>Interest Income</t>
  </si>
  <si>
    <t>Net Changes in Fair Value of Derivative Liabilities</t>
  </si>
  <si>
    <t>Other Expense</t>
  </si>
  <si>
    <t>Net Loss Before Income Taxes</t>
  </si>
  <si>
    <t>Income Tax Expense</t>
  </si>
  <si>
    <t>Net Loss</t>
  </si>
  <si>
    <t>Net Loss Per Share, Basic and Diluted</t>
  </si>
  <si>
    <t>Weighted Average Number of Shares Outstanding, Basic and Diluted</t>
  </si>
  <si>
    <t>Condensed Statements of Cash Flows (Unaudited) - USD ($)</t>
  </si>
  <si>
    <t>OPERATING ACTIVITIES</t>
  </si>
  <si>
    <t>Net loss</t>
  </si>
  <si>
    <t>Adjustments to reconcile net loss to net cash used in operating activities:</t>
  </si>
  <si>
    <t>Stock compensation</t>
  </si>
  <si>
    <t>Gain on change in value of warrants and embedded derivative</t>
  </si>
  <si>
    <t>Loss on disposal of property and equipment</t>
  </si>
  <si>
    <t>Impairment of intangible assets</t>
  </si>
  <si>
    <t>Employee stock purchase plan</t>
  </si>
  <si>
    <t>Depreciation expense</t>
  </si>
  <si>
    <t>Amortization expense of intangible assets</t>
  </si>
  <si>
    <t>Lease incentive obligation</t>
  </si>
  <si>
    <t>Amortization of premium on held-to-maturity investments</t>
  </si>
  <si>
    <t>Deferred rent</t>
  </si>
  <si>
    <t>Change in operating assets and liabilities:</t>
  </si>
  <si>
    <t>Interest receivable</t>
  </si>
  <si>
    <t>Prepaid expenses</t>
  </si>
  <si>
    <t>Income tax receivable</t>
  </si>
  <si>
    <t>Other receivable</t>
  </si>
  <si>
    <t>Other current assets</t>
  </si>
  <si>
    <t>Deferred expenses</t>
  </si>
  <si>
    <t>Other assets</t>
  </si>
  <si>
    <t>Accounts payable and accrued expenses</t>
  </si>
  <si>
    <t>Deferred revenue</t>
  </si>
  <si>
    <t>Net cash used in operating activities</t>
  </si>
  <si>
    <t>INVESTING ACTIVITIES</t>
  </si>
  <si>
    <t>Purchases of held-to-maturity investments</t>
  </si>
  <si>
    <t>Proceeds from maturities and redemptions on held-to-maturity investments</t>
  </si>
  <si>
    <t>Purchase of property and equipment</t>
  </si>
  <si>
    <t>Cost of intangible assets</t>
  </si>
  <si>
    <t>Net cash used in investing activities</t>
  </si>
  <si>
    <t>FINANCING ACTIVITIES</t>
  </si>
  <si>
    <t>Net proceeds of issuance of common stock</t>
  </si>
  <si>
    <t>Proceeds from exercise of warrants</t>
  </si>
  <si>
    <t>Taxes paid related to net share settlement of equity awards</t>
  </si>
  <si>
    <t>Employee tax withholdings paid on equity awards</t>
  </si>
  <si>
    <t>Tax shares sold to pay for employee tax withholdings on equity awards</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for taxes</t>
  </si>
  <si>
    <t>Supplemental Schedule of Non-Cash Investing and Financing Activities</t>
  </si>
  <si>
    <t>Accrued expenses from consultants settled with common stock</t>
  </si>
  <si>
    <t>Conversion of notes payable into common stock</t>
  </si>
  <si>
    <t>Property and equipment included in accounts payable and accrued expenses</t>
  </si>
  <si>
    <t>Nature of Operations</t>
  </si>
  <si>
    <t>Organization, Consolidation and Presentation of Financial Statements [Abstract]</t>
  </si>
  <si>
    <t>1. NATURE OF OPERATIONS Advaxis, Inc. (“Advaxis”
or the “Company”) is a late-stage biotechnology company focused on the discovery, development and commercialization
of proprietary Lm Listeria monocytogenes Lm Lm TM Lm Advaxis has developed a
strong foothold in the development of immunotherapies, including both axalimogene filolisbac and ADXS-DUAL (ADXS-602) for HPV-related
cancers. Axalimogene filolisbac is an Lm Lm The Company completed a
randomized Phase 2 study in 110 patients with recurrent metastatic cervical cancer that was shown to have a manageable safety profile,
apparent improved survival and objective tumor responses. In addition, the Gynecologic Oncology Group (“GOG”) Foundation,
Inc., now part of NRG Oncology, conducted a cooperative group / Company sponsored Phase 2 open-label clinical study of axalimogene
filolisbac in patients with persistent or recurrent metastatic cervical cancer with documented disease progression. The study,
known as GOG-0265, has successfully completed the first and second stages in its Simon 2-stage design. Upon early closure of this
study, the results from both stages totaling 50 patients dosed resulted in a 12-month survival rate of 38.0% with a manageable
safety profile. The Company has initiated a registrational Phase 3 clinical trial for the adjuvant treatment of women with high-risk
locally advanced cervical cancer and, pending FDA feedback, is planning to initiate a global, randomized, registrational quality
clinical trial in 1H 2018 in the metastatic cervical cancer setting with ADXS-DUAL in combination with Bristol-Myers Squibb’s
(“BMS”) PD-1 immune checkpoint inhibitor, OPDIVO ® Axalimogene filolisbac
has received United States Food and Drug Administration (“FDA”) orphan drug designation for three HPV-associated cancers:
cervical, head and neck, and anal cancer, and has received European Medicines Agency (“EMA”) orphan drug designation
for anal cancer. Axalimogene filolisbac has been designated by the FDA as a Fast Track product for adjuvant therapy for high-risk
locally advanced cervical cancer patients. It has also been classified as an advanced-therapy medicinal product (“ATMP”)
for the treatment of cervical cancer by the European Medicines Agency’s Committee for Advanced Therapies (“CAT”).
Axalimogene filolisbac is subject to an agreement with the FDA, under the Special Protocol Assessment (“SPA”) process,
for the Phase 3 AIM2CERV trial in patients with high-risk, locally advanced cervical cancer. It is also being evaluated in Company-sponsored
trials executed under an Investigational New Drug (“IND”) which include the following: (i) a Phase 1/2 clinical trial
alone and in combination with MedImmune, LLC’s (“MedImmune”) investigational anti-PD-L1 immune checkpoint inhibitor,
durvalumab (MEDI4736), in patients with previously treated metastatic cervical cancer or patients with HPV-associated head and
neck cancer; and (ii) a single arm Phase 2 monotherapy study in patients with metastatic anal cancer. In addition to the Company-sponsored
trials, axalimogene filolisbac is also being evaluated in two investigator-initiated clinical trials as follows: neoadjuvant treatment
of HPV-positive head and neck cancer (Mount Sinai &amp; Baylor College of Medicine), and locally advanced high risk anal cancer
(Brown University). ADXS-PSA (ADXS31-142) is
the Company’s Lm ®
ADXS-HER2 (ADXS31-164)
is the Company’s Lm Lm ADXS-NEO is the Company’s
individual Lm The Company has focused
its development efforts on establishing a drug development pipeline that incorporates this technology into therapeutic cancer immunotherapies,
with clinical trials currently targeting HPV-associated cancers (cervical cancer, head and neck cancer, and anal cancer), prostate
cancer, and canine osteosarcoma. Although no immunotherapies have been commercialized to date, the Company continues to invest
in research and development to advance the technology and make it available to patients with many different types of cancer. Pipeline
development and the further exploration of the technology for advancement entails risk and expense. The Company anticipates that
its ongoing operational costs will increase significantly as it continues conducting and expanding its clinical development programs.
In addition to its existing single antigen vectors that target one tumor associated antigen, the Company is actively engaged in
the development of new constructs that will address multiple targets that are common to tumor types, as well as mutation-associated
epitopes that are specific to an individual patient’s tumor. The Company is also leveraging its Lm Liquidity and Financial Condition The Company’s products
are being developed and have not generated significant revenues. As of July 31 2017, the Company had approximately $89.4 million
in cash, cash equivalents and investments on its balance sheet. The Company believes its current cash position is sufficient to
fund its business plan into approximately fiscal 2019. The estimate is based on assumptions that may prove to be wrong, and the
Company could use available capital resources sooner than currently expected. Because of the numerous risks and uncertainties associated
with the development and commercialization of its product candidates, the Company is unable to estimate the amount of increased
capital outlays and operating expenses associated with completing the development of its current product candidates. The Company recognizes
it may need to raise additional capital in order to continue to execute its business plan.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scale back its business plan.</t>
  </si>
  <si>
    <t>Summary of Significant Accounting Policies and Basis of Presentation</t>
  </si>
  <si>
    <t>Accounting Policies [Abstract]</t>
  </si>
  <si>
    <t>2. SUMMARY OF SIGNIFICANT ACCOUNTING POLICIES
AND BASIS OF PRESENTATION Basis of Presentation - Unaudited Interim
Financial Information The accompanying unaudited
interim condensed financial statements and related notes have been prepared in accordance with accounting principles generally
accepted in the United States of America (“GAAP”) for interim financial information, and in accordance with the rules
and regulations of the SEC with respect to Form 10-Q and Rule 10-01 of Regulation S-X. Accordingly, they do not include all of
the information and footnotes required by U.S. GAAP for complete financial statements. The unaudited interim condensed financial
statements furnished reflect all adjustments (consisting of normal recurring accruals) which are, in the opinion of management,
necessary to represent a fair statement of the results for the interim periods presented. Interim results are not necessarily indicative
of the results for the full year. These unaudited interim condensed financial statements should be read in conjunction with the
financial statements of the Company for the year ended October 31, 2016 and notes thereto contained in the Company’s annual
report on Form 10-K for the year ended October 31, 2016, as filed with the SEC on January 9, 2017. The information presented
in the accompanying unaudited condensed balance sheet as of October 31, 2016 has been derived from the Company’s October
31, 2016 audited financial statements. Estimates The preparation of financial
statements in accordance with U.S.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intangible assets (patents and licenses), the fair value of stock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 Reclassifications Certain amounts in the
prior period financial statements have been reclassified to conform to the presentation of the current period financial statements.
These reclassifications had no effect on the previously reported net loss. Collaboration Agreements The Company evaluates whether
an arrangement is a collaborative arrangement under the Financial Accounting Standards Board (the “FASB”) Accounting
Standards Codification (“ASC”) Topic 808, Collaborative Arrangements From time to time, the
Company enters into collaborative arrangements for the research and development, manufacture and/or commercialization of products
and product candidates. These collaborations generally provide for non-refundable, upfront license fees, research and development
and commercial performance milestone payments, cost sharing, royalty payments and/or profit sharing. The Company’s collaboration
agreements with third parties are performed on a ‘‘best efforts’’ basis with no guarantee of either technological
or commercial success. Revenue Recognition The Company is expected
to derive the majority of its revenue from patent licensing and research and development services associated with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Revenues from the achievement
of research and development milestones, if deemed substantive, are recognized as revenue when the milestones are achieved and the
milestone payments are due and collectible. If not deemed substantive, the Company recognizes such milestones as revenue on a straight-line
basis over the remaining expected performance period under the arrangement. All such recognized revenues are included in collaborative
licensing and development revenue in the Company’s statements of operation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and the other milestones in the arrangement
and the related risk associated with the achievement of the milestone and any ongoing research and development or other services
are priced at fair value. 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Deferred revenue represents
the portion of payments received for which the earnings process has not been completed. Deferred revenue expected to be recognized
within the next 12 months is classified as a current liability. 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To date, this is yet to occur. Cash and Cash Equivalents The Company considers all
highly liquid investments with an original maturity of three months or less when purchased to be cash equivalents. As of July 31,
2017 and October 31, 2016, the Company had approximately $8.3 million and $106.7 million, respectively, in cash equivalents. Concentration of Credit Risk The Company maintains its
cash in bank deposit accounts (checking) that at times exceed federally insured limits. Approximately $13.7 million is subject
to credit risk at July 31, 2017. However, these cash balances are maintained at creditworthy financial institutions. The Company
has not experienced any losses in such accounts and believes it is not exposed to any significant credit risk. Fair Value of Financial Instruments The carrying amounts of
financial instruments, including cash,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 Net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July 31,
2017 2016
Warrants 3,094,173 3,110,575
Stock Options 3,893,558 3,351,794
Restricted Stock Units 1,527,693 762,909
Total 8,515,424 7,225,278 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stock-based compensation as a charge to earnings net of forfeited
awards. As such, the Company recognizes stock-based compensation cost only for those stock-based awards that vest over their requisite
service period, based on the vesting provisions of the individual grants. Recent Accounting Pronouncements In May 2014, as part of
its ongoing efforts to assist in the convergence of GAAP and International Financial Reporting Standards, the FASB issued ASU 2014-09,
Revenue from Contracts with Customers,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which defers
the implementation of this new standard to be effective for fiscal years beginning after December 15, 2017. Early adoption is permitted
effective January 1, 2017. In March 2016, the FASB issued ASU 2016-08, Principal versus Agent Considerations, which clarifies the
implementation guidance on principal versus agent considerations in the new revenue recognition standard pursuant to ASU 2014-09.
In April 2016, the FASB issued ASU 2016-10, Identifying Performance Obligations and Licensing, in May 2016, the FASB issued ASU
2016-12, Narrow-Scope Improvements and Practical Expedients, and in December 2016 the FASB issued ASU 2016-20, Technical Corrections
and Improvements to Topic 606, Revenue from Contracts with Customers, which amend certain aspects of the new revenue recognition
standard pursuant to ASU 2014-09. We are currently evaluating which transition approach we will utilize and the impact of adopting
this accounting standard on the Company’s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ASU 2016-02
on the Company’s financial stat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This ASU is not expected to have a material impact on the
Company’s financial statement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is Update is the final version
of Proposed ASU 2015-330 Business Combinations (Topic 805) – Clarifying The Definition of a Business,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is Update is the final version of Proposed ASU 2016-360—Compensation—Stock Compensation (Topic 718)—Scope
of Modification Accounting,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Management does not believe
that any other recently issued, but not yet effective accounting pronouncements, if adopted, would have a material impact on the
accompanying condensed financial statements.</t>
  </si>
  <si>
    <t>Investments</t>
  </si>
  <si>
    <t>Schedule of Investments [Abstract]</t>
  </si>
  <si>
    <t>3. INVESTMENTS The following table summarizes
the Company’s investment securities at amortized cost as of July 31, 2017 and October 31, 2016:
July 31, 2017
Amortized cost, as adjusted Gross unrealized holding gains Gross Unrealized holding losses Estimated fair value
Short-term investments:
Certificates of Deposit $ 17,185,953 $ - $ - $ 17,185,953
Domestic Governmental Agency Loans 2,666,361 - 795 2,665,566
U.S Treasury Notes 54,539,542 - 50,347 54,489,195
Total short-term investment securities $ 74,391,856 $ - $ 51,142 $ 74,340,714
October 31, 2016
Amortized cost, as adjusted Gross unrealized holding gains Gross unrealized holding losses Estimated fair value
Short-term investments:
Certificates of Deposit $ 10,737,563 $ - $ - $ 10,737,563
Domestic Governmental Agency Loans 2,500,000 - 250 2,499,750
U.S Treasury Notes 26,098,985 2,404 7,556 26,093,833
Total short-term investment securities $ 39,336,548 $ 2,404 $ 7,806 $ 39,331,146 All of the Company’s
investments mature within the next 12 months.</t>
  </si>
  <si>
    <t>Property and Equipment</t>
  </si>
  <si>
    <t>Property, Plant and Equipment [Abstract]</t>
  </si>
  <si>
    <t>4. PROPERTY AND EQUIPMENT Property and equipment consists of the following:
July 31, 2017 October 31, 2016
Leasehold Improvements $ 2,010,952 $ 1,835,602
Laboratory Equipment 4,028,027 2,038,704
Furniture and Fixtures 721,577 549,025
Computer Equipment 394,523 240,910
Construction in Progress 1,152,067 151,368
Total Property and Equipment 8,307,146 4,815,609
Accumulated Depreciation (969,809 ) (426,535 )
Net Property and Equipment $ 7,337,337 $ 4,389,074 Depreciation expense for
the three and nine months ended July 31, 2017 and 2016 was $216,376, $553,779, $68,457 and $163,581, respectively.</t>
  </si>
  <si>
    <t>Intangible Assets</t>
  </si>
  <si>
    <t>Goodwill and Intangible Assets Disclosure [Abstract]</t>
  </si>
  <si>
    <t xml:space="preserve">5. INTANGIBLE ASSETS Pursuant to our license
agreement with the University of Pennsylvania (“Penn”), the Company is billed actual patent expenses as they are passed
through from Penn and are billed directly from our patent attorney. The following is a summary of intangible assets as of the end
of the following fiscal periods:
July 31, 2017 October 31, 2016
License $ 776,992 $ 776,992
Patents 5,763,542 4,980,610
Software 83,639 19,625
Total Intangibles 6,624,173 5,777,227
Accumulated Amortization (1,682,012 ) (1,448,106 )
Intangible Assets $ 4,942,161 $ 4,329,121 The expirations of the
existing patents range from 2017 to 2037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Patent applications having a net book value of
$17,745 and $107,626 were abandoned and charged to Research and Development Expenses At July 31, 2017, the estimated
amortization expense by fiscal year based on the current carrying value of intangible assets is as follows:
2017 (Remaining) $ 87,001
2018 348,003
2019 345,603
2020 329,959
2021 320,124
Thereafter 3,511,471
Total $ 4,942,161 </t>
  </si>
  <si>
    <t>Payables and Accruals [Abstract]</t>
  </si>
  <si>
    <t xml:space="preserve">6. ACCRUED EXPENSES: The following table represents the major components
of accrued expenses:
July 31, 2017 October 31, 2016
Salaries and Other Compensation $ 2,834,381 $ 2,467,650
Vendors 516,648 2,098,792
Professional Fees 2,811,425 6,338,561
$ 6,162,454 $ 10,905,003 </t>
  </si>
  <si>
    <t>Derivative Instruments</t>
  </si>
  <si>
    <t>Derivative Instruments and Hedging Activities Disclosure [Abstract]</t>
  </si>
  <si>
    <t>7. DERIVATIVE INSTRUMENTS Warrants A summary of changes in
warrants for the nine months ended July 31, 2017 is as follows:
Number of Weighted-Average
Warrants Exercise Price
Outstanding Warrants at October 31, 2016: 3,110,575 $ 5.04
Issued - $ -
Exercised (225 ) $ 5.00
Expired (16,177 ) $ 10.63
Outstanding Warrants at July 31, 2017 3,094,173 $ 5.01 At July 31, 2017 and October
31, 2016, the Company had 3,092,395 and 3,092,619 outstanding warrants classified as equity (equity warrants) out of it total 3,094,173
and 3,110,575 warrants, respectively. At issuance, equity warrants are recorded at their relative fair values, using the Relative
Fair Value Method, in the shareholders’ equity section of the balance sheet. The equity warrants can only be settled through
the issuance of shares and are not subject to anti-dilution provisions. Warrant Liability At July 31, 2017, the Company
had approximately 2,000 of its total approximately 3.09 million outstanding warrants classified as liabilities (liability warrants).
At October 31, 2016, the Company had approximately 18,000 of its total approximately 3.11 million outstanding warrants classified
as liabilities (liability warrants). The Company utilizes the BSM to calculate the fair value of these warrants at issuance and
at each subsequent reporting date. The liability warrants contain a cash settlement provision in the event of a fundamental transaction
(as defined in the Common Stock purchase warrant). Any changes in the fair value of the warrant liability (i.e. - the total fair
value of all outstanding liability warrants at the balance sheet date) between reporting periods will be reported on the statement
of operations. At July 31, 2017 and October
31, 2016, the fair value of the warrant liability was $0 and $20,156, respectively. For the three months ended July 31, 2017 and
2016, the Company reported a gain of $0 and $6,340, respectively, due to changes in the fair value of the warrant liability. For
the nine months ended July 31, 2017 and 2016, the Company reported a gain of $20,156 and $56,214, respectively, due to changes
in the fair value of the warrant liability. In determining the fair value of the warrant liability at July 31, 2017 and October
31, 2016, the Company used the following inputs in its BSM:
July 31, 2017 October 31, 2016
Exercise Price $ 18.75 $ 10.63-18.75
Stock Price $ 6.47 $ 8.09
Expected term 0.01 years 0.55-0.75 years
Expected Volatility 67.34 % 81.84%-87.09 %
Risk Free Interest Rate 1.00 % 0.51%-0.66 %</t>
  </si>
  <si>
    <t>Share Based Compensation</t>
  </si>
  <si>
    <t>Disclosure of Compensation Related Costs, Share-based Payments [Abstract]</t>
  </si>
  <si>
    <t xml:space="preserve">8. SHARE BASED COMPENSATION Restricted Stock Units (RSUs) A summary of the Company’s
RSU activity and related information for the nine months ended July 31, 2017 is as follows:
Number of Weighted-Average
RSUs Grant Date Fair Value
Balance at October 31, 2016: 719,448 $ 10.77
Granted 1,579,934 $ 7.95
Vested (722,089 ) $ 9.03
Cancelled (49,600 ) $ 8.89
Balance at July 31, 2017 1,527,693 $ 8.73 As of July 31, 2017, there
was approximately $11,266,000 of unrecognized compensation cost related to non-vested RSUs, which is expected to be recognized
over a remaining weighted average vesting period of approximately 2.18 years. As of July 31, 2017, the
aggregate intrinsic value of non-vested RSUs was approximately $9,884,000. Employee Stock Awards Common Stock issued to
executives and employees related to vested incentive retention awards, employment inducements, management purchases and employee
excellence awards totaled 463,985 shares (452,084 shares on a net basis after employee taxes) and 152,056 shares (149,833 shares
on a net basis after employee taxes) for the three months ended July 31, 2017 and 2016, respectively. Total stock compensation
expense associated with these awards for the three months ended July 31, 2017 and 2016 was $4,259,656 and $1,220,832 respectively. Common Stock issued to
executives and employees related to vested incentive retention awards, employment inducements, management purchases and employee
excellence awards totaled 717,505 shares (674,543 shares on a net basis after employee taxes) and 539,512 shares (532,933 shares
on a net basis after employee taxes) during the nine months ended July 31, 2017 and 2016, respectively. Total stock compensation
expense associated with these awards for the nine months ended July 31, 2017 and 2016 was $7,328,591 and $4,075,393, respectively. Furthermore, employees
were entitled to receive a performance-based year-end cash bonus. Several employees voluntarily requested to be paid all or a portion
of their cash bonus in the Company’s Common Stock instead of cash. During the nine months ended July 31, 2016, the total
fair value of these equity purchases were $102,022, or 9,150 shares of the Company’s Common Stock. Director Stock Awards Common stock issued to
Directors for compensation related to board and committee membership totaled 0 shares and 31,767 shares for the three months ended
July 31, 2017 and 2016, respectively. Total Director stock compensation expense for the three months ended July 31, 2017 and 2016
was $101,628 and $311,205, respectively. Common stock issued to
Directors for compensation related to board and committee membership totaled 30,000 and 125,501 shares for the nine months ended
July 31, 2017 and 2016, respectively. Total Director stock compensation expense for the nine months ended July 31, 2017 and 2016
was $301,572 and $933,615, respectively. Stock Options A summary of changes in
the stock option plan for the nine months ended July 31, 2017 is as follows:
Number of Weighted-Average
Options Exercise Price
Outstanding at October 31, 2016: 3,351,795 $ 13.31
Granted 556,952 $ 7.71
Exercised - $ -
Cancelled (4,000 ) $ 3.42
Expired (11,189 ) $ 17.88
Outstanding at July 31, 2017 3,893,558 $ 12.51
Vested and Exercisable at July 31, 2017 2,795,826 $ 13.05 Total compensation cost
related to the Company’s outstanding stock options, recognized in the statement of operations for the three months ended
July 31, 2017 and 2016, was approximately $9,698,000 and $3,108,000, respectively. For the nine months ended July 31, 2017 and
2016, compensation cost related to the Company’s outstanding stock options was approximately $15,889,000 and $13,060,000,
respectively. During the nine months
ended July 31, 2017, 556,952 options were granted with a total grant date fair value of approximately $3,542,000. During the nine
months ended July 31, 2016, 1,385,000 options were granted with a total grant date fair value of approximately $14,838,000. As of July 31, 2017, there
was approximately $6,342,000 of unrecognized compensation cost related to non-vested stock option awards, which is expected to
be recognized over a remaining weighted average vesting period of approximately 1.29 years. As of July 31, 2017, the
aggregate intrinsic value of vested and exercisable options was approximately $27,000. In determining the fair
value of the stock options granted during the nine months ended July 31, 2017 and 2016, the Company used the following inputs in
its BSM:
Nine Months Ended
July 31, 2017 July 31, 2016
Expected Term 5.50-6.50 years 5.51-6.51 years
Expected Volatility 107.07%-110.93 % 109.23%-115.25 %
Expected Dividends 0 % 0 %
Risk Free Interest Rate 1.26%-1.58 % 1.65%-2.00 % Shares Issued to Consultants During the three months
ended July 31, 2017, 48,737 shares of Common Stock valued at $416,000 were issued to consultants for services, of which $247,100
represented shares issued for amounts previously accrued. The Company recorded a liability on its balance sheet for $141,800 for
shares earned pursuant to consulting agreements but not delivered. During the three months ended July 31, 2016, 31,030 shares of
Common Stock valued at $252,000 were issued to consultants for services. The common stock share values were based on the dates
the shares vested. During the nine months
ended July 31, 2017, 125,549 shares of Common Stock valued at $1,108,950 were issued to consultants for services, of which $75,000
represented shares issued for amounts previously accrued. The Company recorded a liability on its balance sheet for $141,800 for
shares earned pursuant to consulting agreements but not delivered. During the nine months ended July 31, 2016, 120,047 shares of
Common Stock valued at $1,097,088 were issued to consultants for services. The common stock share values were based on the dates
the shares vested. The following table summarizes
share-based compensation expense included in the Statement of Operations by expense category for the three and nine months ended
July 31, 2017 and 2016, respectively:
Three Months Ended July 31, Nine Months Ended July 31,
2017 2016 2017 2016
Research and development $ 1,517,585 $ 1,014,034 $ 4,271,073 $ 7,088,377
General and administrative 12,852,729 3,994,331 20,423,391 12,281,571
Total $ 14,370,314 $ 5,008,365 $ 24,694,464 $ 19,369,948 </t>
  </si>
  <si>
    <t>Collaboration and Licensing Agreements</t>
  </si>
  <si>
    <t>Business Combinations [Abstract]</t>
  </si>
  <si>
    <t>9. COLLABORATION AND LICENSING AGREEMENTS Amgen On August 1, 2016, the
Company entered into a global agreement (the “Amgen Agreement”) with Amgen for the development and commercialization
of the Company’s ADXS-NEO, a novel, preclinical investigational immunotherapy, using the Company’s proprietary Listeria
monocytogenes attenuated bacterial vector which activates a patient’s immune system to respond against unique mutations,
or neoepitopes, contained in and identified from an individual patient’s tumor. Under the terms of the Amgen Agreement, Amgen
receives an exclusive worldwide license to develop and commercialize ADXS-NEO. Advaxis and Amgen will collaborate through a joint
steering committee for the development and commercialization of ADXS-NEO. Under the Amgen Agreement, Amgen will fund the clinical
development and commercialization of ADXS-NEO and Advaxis will retain manufacturing responsibilities. The Company considered the
provisions of the research and development and collaboration guidance in determining how to recognize the clinical development
payments to be received from Amgen. The Company determined the clinical development payments should be accounted for within the
scope of collaboration arrangement accounting guidance. As a result, the Company will account for the clinical development payments
as a reduction of Research and Development Expenses Other Receivables Especificos Stendhal SA de CV On February 3, 2016, the
Company entered into a Co-Development and Commercialization Agreement (the “Stendhal Agreement”) with Especificos Stendhal
SA de CV (“Stendhal”), for Advaxis’ lead Lm Research
and Development Expenses Sellas Life Science Group On February 27, 2017,
the Company entered into a license agreement with Sellas Life Science Group (“Sellas”) to develop a novel cancer immunotherapy
agent using Advaxis’ proprietary Lm</t>
  </si>
  <si>
    <t>Commitments and Contingencies Disclosure [Abstract]</t>
  </si>
  <si>
    <t xml:space="preserve">10. COMMITMENTS AND CONTINGENCIES Legal Proceedings Knoll On August 21, 2015, Knoll
Capital Management L.P. filed a complaint against the Company in the Delaware Court of Chancery. In lieu of continuing to unnecessarily
incur litigation expenses, on April 27, 2017, the Company settled the matter for a non-material amount, predominately reimbursed
by the Company’s insurance, and the parties entered into a definitive confidential settlement agreement. The Company expressly
denies any admission or wrongdoing and the settlement was entered into solely for the purpose of avoiding the burden, inconvenience,
and expense of further litigation. On May 11, 2017, following resolution of the matter by the parties, the Court granted a Stipulation
Of Dismissal With Prejudice. Bono On August 20, 2015, a derivative
complaint was filed by a purported Company shareholder in the United States District Court for the District of New Jersey styled
David Bono v. O’Connor, et al., Case No. 3:15-CV-006326-FLW-DEA (D.N.J. Aug. 20, 2015) (the “Bono Action”). The
complaint is based on general allegations related to certain stock options granted to the individual defendants and generally alleges
counts for breaches of fiduciary duty and unjust enrichment. The complaint also alleges additional claims for violation of Section
14(a) of the Securities Exchange Act of 1934 and for waste of corporate assets. The complaint seeks damages and costs of an unspecified
amount, disgorgement of compensation obtained by the individual defendants, and injunctive relief. Defendants filed a motion
to dismiss the Bono Action. On May 23, 2016, the United States District Court for the District of New Jersey issued an opinion
and order granting in part and denying in part defendants’ motion to dismiss. Specifically, the court denied the motion
to dismiss as to the breach of fiduciary duty claim and unjust enrichment claim against the three members of the Compensation
Committee, but dismissed without prejudice the breach of fiduciary duty and unjust enrichment claims against the other eight individual
defendants [O’Connor, Khleif, McKearn, Patton, Bonstein, Mauro, Mayes, and Petit]. The court dismissed without prejudice
the Section 14(a) disclosure claim and waste claims against all defendants. On October 5, 2016, the court denied plaintiff’s
motion for reconsideration of its May 23 order. On April 13, 2017, the parties advised the Court that they had reached a tentative
agreement in principle to settle the action, which is still subject to negotiating an award of attorneys’ fees and expenses
to Plaintiffs’ counsel and a stipulation of settlement, and, ultimately, Court approval. General The Company is from time
to time involved in legal proceedings in the ordinary course of its business. The Company does not believe that any of these claims
and proceedings against it is likely to have, individually or in the aggregate, a material adverse effect on its financial condition
or results of operations. Operating Leases The Company’s corporate
offices are currently located at 305 College Road East, Princeton, New Jersey 08540. At July 31, 2017 future
minimum lease payments by fiscal year of the Company’s operating leases are as follows:
2017 (Remaining) $ 245,466
2018 1,041,895
2019 1,107,385
2020 1,232,907
2021 1,317,640
Thereafter 5,747,340
Total $ 10,692,633 </t>
  </si>
  <si>
    <t>Summary of Significant Accounting Policies and Basis of Presentation (Policies)</t>
  </si>
  <si>
    <t>Basis of Presentation - Unaudited Interim Financial Information</t>
  </si>
  <si>
    <t>Basis of Presentation - Unaudited Interim
Financial Information The accompanying unaudited
interim condensed financial statements and related notes have been prepared in accordance with accounting principles generally
accepted in the United States of America (“GAAP”) for interim financial information, and in accordance with the rules
and regulations of the SEC with respect to Form 10-Q and Rule 10-01 of Regulation S-X. Accordingly, they do not include all of
the information and footnotes required by U.S. GAAP for complete financial statements. The unaudited interim condensed financial
statements furnished reflect all adjustments (consisting of normal recurring accruals) which are, in the opinion of management,
necessary to represent a fair statement of the results for the interim periods presented. Interim results are not necessarily indicative
of the results for the full year. These unaudited interim condensed financial statements should be read in conjunction with the
financial statements of the Company for the year ended October 31, 2016 and notes thereto contained in the Company’s annual
report on Form 10-K for the year ended October 31, 2016, as filed with the SEC on January 9, 2017. The information presented
in the accompanying unaudited condensed balance sheet as of October 31, 2016 has been derived from the Company’s October
31, 2016 audited financial statements.</t>
  </si>
  <si>
    <t>Estimates</t>
  </si>
  <si>
    <t>Estimates The preparation of financial
statements in accordance with U.S.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intangible assets (patents and licenses), the fair value of stock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t>
  </si>
  <si>
    <t>Reclassifications</t>
  </si>
  <si>
    <t>Reclassifications Certain amounts in the
prior period financial statements have been reclassified to conform to the presentation of the current period financial statements.
These reclassifications had no effect on the previously reported net loss.</t>
  </si>
  <si>
    <t>Collaboration Agreements</t>
  </si>
  <si>
    <t>Collaboration Agreements The Company evaluates whether
an arrangement is a collaborative arrangement under the Financial Accounting Standards Board (the “FASB”) Accounting
Standards Codification (“ASC”) Topic 808, Collaborative Arrangements From time to time, the
Company enters into collaborative arrangements for the research and development, manufacture and/or commercialization of products
and product candidates. These collaborations generally provide for non-refundable, upfront license fees, research and development
and commercial performance milestone payments, cost sharing, royalty payments and/or profit sharing. The Company’s collaboration
agreements with third parties are performed on a ‘‘best efforts’’ basis with no guarantee of either technological
or commercial success.</t>
  </si>
  <si>
    <t>Revenue Recognition</t>
  </si>
  <si>
    <t>Revenue Recognition The Company is expected
to derive the majority of its revenue from patent licensing and research and development services associated with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 Revenue associated with
nonrefundable upfront license fees under arrangements where the license fees and research and development activities cannot be
accounted for as separate units of accounting is deferred and recognized as revenue on a straight-line basis over the expected
period of performance. Revenues from the achievement
of research and development milestones, if deemed substantive, are recognized as revenue when the milestones are achieved and the
milestone payments are due and collectible. If not deemed substantive, the Company recognizes such milestones as revenue on a straight-line
basis over the remaining expected performance period under the arrangement. All such recognized revenues are included in collaborative
licensing and development revenue in the Company’s statements of operations. Milestones are considered
substantive if all of the following conditions are met: (1) the milestone is nonrefundable; (2) achievement of the milestone was
not reasonably assured at the inception of the arrangement; (3) substantive effort is involved to achieve the milestone; and (4)
the amount of the milestone appears reasonable in relation to the effort expended, and the other milestones in the arrangement
and the related risk associated with the achievement of the milestone and any ongoing research and development or other services
are priced at fair value. 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Deferred revenue represents
the portion of payments received for which the earnings process has not been completed. Deferred revenue expected to be recognized
within the next 12 months is classified as a current liability. 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To date, this is yet to occur.</t>
  </si>
  <si>
    <t>Cash and Cash Equivalents The Company considers
all highly liquid investments with an original maturity of three months or less when purchased to be cash equivalents. As of July
31, 2017 and October 31, 2016, the Company had approximately $8.3 million and $106.7 million, respectively, in cash equivalents.</t>
  </si>
  <si>
    <t>Concentration of Credit Risk</t>
  </si>
  <si>
    <t>Concentration of Credit Risk The Company maintains
its cash in bank deposit accounts (checking) that at times exceed federally insured limits. Approximately $13.7 million is subject
to credit risk at July 31, 2017. However, these cash balances are maintained at creditworthy financial institutions. The Company
has not experienced any losses in such accounts and believes it is not exposed to any significant credit risk.</t>
  </si>
  <si>
    <t>Fair Value of Financial Instruments</t>
  </si>
  <si>
    <t>Fair Value of Financial Instruments The carrying amounts of
financial instruments, including cash,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t>
  </si>
  <si>
    <t>Net Loss Per Share</t>
  </si>
  <si>
    <t xml:space="preserve">Net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July 31,
2017 2016
Warrants 3,094,173 3,110,575
Stock Options 3,893,558 3,351,794
Restricted Stock Units 1,527,693 762,909
Total 8,515,424 7,225,278 </t>
  </si>
  <si>
    <t>Stock Based Compensation</t>
  </si>
  <si>
    <t>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stock-based compensation as a charge to earnings net of forfeited
awards. As such, the Company recognizes stock-based compensation cost only for those stock-based awards that vest over their requisite
service period, based on the vesting provisions of the individual grants.</t>
  </si>
  <si>
    <t>Recent Accounting Pronouncements</t>
  </si>
  <si>
    <t>Recent Accounting Pronouncements In May 2014, as part of
its ongoing efforts to assist in the convergence of GAAP and International Financial Reporting Standards, the FASB issued ASU 2014-09,
Revenue from Contracts with Customers, which is a new standard related to revenue recognition. Under the new standard, recognition
of revenue occurs when a customer obtains control of promised services or goods in an amount that reflects the consideration to
which the entity expects to receive in exchange for those goods or services. In addition, the standard requires disclosure of the
nature, amount, timing, and uncertainty of revenue and cash flows arising from customer contracts. The standard must be adopted
using either a full retrospective approach for all periods presented in the period of adoption or a modified retrospective approach.
In July 2015, the FASB issued ASU 2015-14, Revenue from Contracts with Customers - Deferral of the Effective Date, which defers
the implementation of this new standard to be effective for fiscal years beginning after December 15, 2017. Early adoption is permitted
effective January 1, 2017. In March 2016, the FASB issued ASU 2016-08, Principal versus Agent Considerations, which clarifies the
implementation guidance on principal versus agent considerations in the new revenue recognition standard pursuant to ASU 2014-09.
In April 2016, the FASB issued ASU 2016-10, Identifying Performance Obligations and Licensing, in May 2016, the FASB issued ASU
2016-12, Narrow-Scope Improvements and Practical Expedients, and in December 2016 the FASB issued ASU 2016-20, Technical Corrections
and Improvements to Topic 606, Revenue from Contracts with Customers, which amend certain aspects of the new revenue recognition
standard pursuant to ASU 2014-09. We are currently evaluating which transition approach we will utilize and the impact of adopting
this accounting standard on the Company’s financial statements.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ASU 2016-02
on the Company’s financial stat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is ASU is
effective for annual periods beginning after December 15, 2019, and interim periods therein. Early adoption is permitted for annual
periods beginning after December 15, 2018, and interim periods therein. This ASU is not expected to have a material impact on the
Company’s financial statements. In January 2017, the FASB
issued ASU No.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businesses. The amendments in this Update provide a screen
to determine when a set is not a business. If the screen is not met, it (1) requires that to be considered a business, a set must
include, at a minimum, an input and a substantive process that together significantly contribute to the ability to create output
and (2) removes the evaluation of whether a market participant could replace the missing elements. This Update is the final version
of Proposed ASU 2015-330 Business Combinations (Topic 805) – Clarifying The Definition of a Business,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In May 2017, the FASB issued
ASU 2017-09, “Compensation—Stock Compensation (Topic 718):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is Update is the final version of Proposed ASU 2016-360—Compensation—Stock Compensation (Topic 718)—Scope
of Modification Accounting, which has been deleted. The amendments in this Update are effective for all entities for annual periods,
and interim periods within those annual periods, beginning after December 15, 2017. Early adoption is permitted. This ASU is not
expected to have a material impact on the Company’s financial statements. Management does not believe
that any other recently issued, but not yet effective accounting pronouncements, if adopted, would have a material impact on the
accompanying condensed financial statements.</t>
  </si>
  <si>
    <t>Summary of Significant Accounting Policies and Basis of Presentation (Tables)</t>
  </si>
  <si>
    <t>Schedule of Common Stock Excluded from Diluted Net Loss Per Share</t>
  </si>
  <si>
    <t xml:space="preserve">The table sets forth the
number of potential shares of Common Stock that have been excluded from diluted net loss per share.
As of July 31,
2017 2016
Warrants 3,094,173 3,110,575
Stock Options 3,893,558 3,351,794
Restricted Stock Units 1,527,693 762,909
Total 8,515,424 7,225,278 </t>
  </si>
  <si>
    <t>Investments (Tables)</t>
  </si>
  <si>
    <t>Schedule of Investment Securities at Amortized</t>
  </si>
  <si>
    <t xml:space="preserve">The following table summarizes
the Company’s investment securities at amortized cost as of July 31, 2017 and October 31, 2016:
July 31, 2017
Amortized cost, as adjusted Gross unrealized holding gains Gross Unrealized holding losses Estimated fair value
Short-term investments:
Certificates of Deposit $ 17,185,953 $ - $ - $ 17,185,953
Domestic Governmental Agency Loans 2,666,361 - 795 2,665,566
U.S Treasury Notes 54,539,542 - 50,347 54,489,195
Total short-term investment securities $ 74,391,856 $ - $ 51,142 $ 74,340,714
October 31, 2016
Amortized cost, as adjusted Gross unrealized holding gains Gross unrealized holding losses Estimated fair value
Short-term investments:
Certificates of Deposit $ 10,737,563 $ - $ - $ 10,737,563
Domestic Governmental Agency Loans 2,500,000 - 250 2,499,750
U.S Treasury Notes 26,098,985 2,404 7,556 26,093,833
Total short-term investment securities $ 39,336,548 $ 2,404 $ 7,806 $ 39,331,146 </t>
  </si>
  <si>
    <t>Property and Equipment (Tables)</t>
  </si>
  <si>
    <t>Schedule of Property and Equipment</t>
  </si>
  <si>
    <t xml:space="preserve">Property and equipment consists of the following:
July 31, 2017 October 31, 2016
Leasehold Improvements $ 2,010,952 $ 1,835,602
Laboratory Equipment 4,028,027 2,038,704
Furniture and Fixtures 721,577 549,025
Computer Equipment 394,523 240,910
Construction in Progress 1,152,067 151,368
Total Property and Equipment 8,307,146 4,815,609
Accumulated Depreciation (969,809 ) (426,535 )
Net Property and Equipment $ 7,337,337 $ 4,389,074 </t>
  </si>
  <si>
    <t>Intangible Assets (Tables)</t>
  </si>
  <si>
    <t>Summary of Intangible Assets</t>
  </si>
  <si>
    <t xml:space="preserve">The following is a summary
of intangible assets as of the end of the following fiscal periods:
July 31, 2017 October 31, 2016
License $ 776,992 $ 776,992
Patents 5,763,542 4,980,610
Software 83,639 19,625
Total Intangibles 6,624,173 5,777,227
Accumulated Amortization (1,682,012 ) (1,448,106 )
Intangible Assets $ 4,942,161 $ 4,329,121 </t>
  </si>
  <si>
    <t>Schedule of Amortization Expense</t>
  </si>
  <si>
    <t xml:space="preserve">At July 31, 2017, the estimated
amortization expense by fiscal year based on the current carrying value of intangible assets is as follows:
2017 (Remaining) $ 87,001
2018 348,003
2019 345,603
2020 329,959
2021 320,124
Thereafter 3,511,471
Total $ 4,942,161 </t>
  </si>
  <si>
    <t>Accrued Expenses (Tables)</t>
  </si>
  <si>
    <t>Schedule of Accrued Expenses</t>
  </si>
  <si>
    <t xml:space="preserve">The following table represents the major components
of accrued expenses:
July 31, 2017 October 31, 2016
Salaries and Other Compensation $ 2,834,381 $ 2,467,650
Vendors 516,648 2,098,792
Professional Fees 2,811,425 6,338,561
$ 6,162,454 $ 10,905,003 </t>
  </si>
  <si>
    <t>Derivative Instruments (Tables)</t>
  </si>
  <si>
    <t>Schedule of Warrants Activity</t>
  </si>
  <si>
    <t xml:space="preserve">A summary of changes in
warrants for the nine months ended July 31, 2017 is as follows:
Number of Weighted-Average
Warrants Exercise Price
Outstanding Warrants at October 31, 2016: 3,110,575 $ 5.04
Issued - $ -
Exercised (225 ) $ 5.00
Expired (16,177 ) $ 10.63
Outstanding Warrants at July 31, 2017 3,094,173 $ 5.01 </t>
  </si>
  <si>
    <t>Schedule of Fair Value of Warrant Liability</t>
  </si>
  <si>
    <t>In determining the fair
value of the warrant liability at July 31, 2017 and October 31, 2016, the Company used the following inputs in its BSM:
July 31, 2017 October 31, 2016
Exercise Price $ 18.75 $ 10.63-18.75
Stock Price $ 6.47 $ 8.09
Expected term 0.01 years 0.55-0.75 years
Expected Volatility 67.34 % 81.84%-87.09 %
Risk Free Interest Rate 1.00 % 0.51%-0.66 %</t>
  </si>
  <si>
    <t>Share Based Compensation (Tables)</t>
  </si>
  <si>
    <t>Summary of RSU Activity and Related Information</t>
  </si>
  <si>
    <t xml:space="preserve">A summary of the Company’s
RSU activity and related information for the nine months ended July 31, 2017 is as follows:
Number of Weighted-Average
RSUs Grant Date Fair Value
Balance at October 31, 2016: 719,448 $ 10.77
Granted 1,579,934 $ 7.95
Vested (722,089 ) $ 9.03
Cancelled (49,600 ) $ 8.89
Balance at July 31, 2017 1,527,693 $ 8.73 </t>
  </si>
  <si>
    <t>Summary of Changes in Stock Option Plan</t>
  </si>
  <si>
    <t xml:space="preserve">A summary of changes in
the stock option plan for the nine months ended July 31, 2017 is as follows:
Number of Weighted-Average
Options Exercise Price
Outstanding at October 31, 2016: 3,351,795 $ 13.31
Granted 556,952 $ 7.71
Exercised - $ -
Cancelled (4,000 ) $ 3.42
Expired (11,189 ) $ 17.88
Outstanding at July 31, 2017 3,893,558 $ 12.51
Vested and Exercisable at July 31, 2017 2,795,826 $ 13.05 </t>
  </si>
  <si>
    <t>Summary of Fair Value of Stock Options Granted of BSM</t>
  </si>
  <si>
    <t>In determining the fair
value of the stock options granted during the nine months ended July 31, 2017 and 2016, the Company used the following inputs in
its BSM:
Nine Months Ended
July 31, 2017 July 31, 2016
Expected Term 5.50-6.50 years 5.51-6.51 years
Expected Volatility 107.07%-110.93 % 109.23%-115.25 %
Expected Dividends 0 % 0 %
Risk Free Interest Rate 1.26%-1.58 % 1.65%-2.00 %</t>
  </si>
  <si>
    <t>Summary of Share-based Compensation Expense</t>
  </si>
  <si>
    <t xml:space="preserve">The following table summarizes
share-based compensation expense included in the Statement of Operations by expense category for the three and nine months ended
July 31, 2017 and 2016, respectively:
Three Months Ended July 31, Nine Months Ended July 31,
2017 2016 2017 2016
Research and development $ 1,517,585 $ 1,014,034 $ 4,271,073 $ 7,088,377
General and administrative 12,852,729 3,994,331 20,423,391 12,281,571
Total $ 14,370,314 $ 5,008,365 $ 24,694,464 $ 19,369,948 </t>
  </si>
  <si>
    <t>Commitments and Contingencies (Tables)</t>
  </si>
  <si>
    <t>Summary of Future Minimum Payments of Operating Leases</t>
  </si>
  <si>
    <t xml:space="preserve">At July 31, 2017 future
minimum lease payments by fiscal year of the Company’s operating leases are as follows:
2017 (Remaining) $ 245,466
2018 1,041,895
2019 1,107,385
2020 1,232,907
2021 1,317,640
Thereafter 5,747,340
Total $ 10,692,633 </t>
  </si>
  <si>
    <t>Nature of Operations (Details Narrative)</t>
  </si>
  <si>
    <t>Jul. 31, 2017USD ($)Integer</t>
  </si>
  <si>
    <t>Number of patients | Integer</t>
  </si>
  <si>
    <t>Cash, cash equivalents and investments | $</t>
  </si>
  <si>
    <t>Summary of Significant Accounting Policies and Basis of Presentation (Details Narrative) - USD ($)</t>
  </si>
  <si>
    <t>Cash equivalents</t>
  </si>
  <si>
    <t>Concentration of credit risk</t>
  </si>
  <si>
    <t>Summary of Significant Accounting Policies and Basis of Presentation - Schedule of Common Stock Excluded from Diluted Net Loss Per Share (Details) - shares</t>
  </si>
  <si>
    <t>Number of common stock excluded from diluted net loss per share</t>
  </si>
  <si>
    <t>Warrants [Member]</t>
  </si>
  <si>
    <t>Stock Options [Member]</t>
  </si>
  <si>
    <t>Restricted Stock Units (RSUs) [Member]</t>
  </si>
  <si>
    <t>Investments (Details Narrative)</t>
  </si>
  <si>
    <t>Investments maturity description</t>
  </si>
  <si>
    <t>All of the Company's investments mature within the next 12 months.</t>
  </si>
  <si>
    <t>Investments - Schedule of Investment Securities at Amortized (Details) - USD ($)</t>
  </si>
  <si>
    <t>12 Months Ended</t>
  </si>
  <si>
    <t>Amortized cost, as adjusted</t>
  </si>
  <si>
    <t>Gross unrealized holding gains</t>
  </si>
  <si>
    <t>Gross unrealized holding losses</t>
  </si>
  <si>
    <t>Estimated fair value</t>
  </si>
  <si>
    <t>Certificates of Deposit [Member]</t>
  </si>
  <si>
    <t>Domestic Governmental Agency Loans [Member]</t>
  </si>
  <si>
    <t>U.S Treasury Notes [Member]</t>
  </si>
  <si>
    <t>Property and Equipment (Details Narrative) - USD ($)</t>
  </si>
  <si>
    <t>Property and Equipment - Schedule of Property and Equipment (Details) - USD ($)</t>
  </si>
  <si>
    <t>Leasehold Improvements</t>
  </si>
  <si>
    <t>Laboratory Equipment</t>
  </si>
  <si>
    <t>Furniture and Fixtures</t>
  </si>
  <si>
    <t>Computer Equipment</t>
  </si>
  <si>
    <t>Construction in Progress</t>
  </si>
  <si>
    <t>Total Property and Equipment</t>
  </si>
  <si>
    <t>Accumulated Depreciation</t>
  </si>
  <si>
    <t>Net Property and Equipment</t>
  </si>
  <si>
    <t>Intangible Assets (Details Narrative) - USD ($)</t>
  </si>
  <si>
    <t>Finite lived patents expirations year</t>
  </si>
  <si>
    <t>The expirations of the existing patents range from 2017 to 2037</t>
  </si>
  <si>
    <t>Book value patent applications, net</t>
  </si>
  <si>
    <t>Amortization of intangible assets</t>
  </si>
  <si>
    <t>Intangible Assets - Summary of Intangible Assets (Details) - USD ($)</t>
  </si>
  <si>
    <t>License</t>
  </si>
  <si>
    <t>Patents</t>
  </si>
  <si>
    <t>Software</t>
  </si>
  <si>
    <t>Total intangibles</t>
  </si>
  <si>
    <t>Accumulated Amortization</t>
  </si>
  <si>
    <t>Intangible Assets - Schedule of Amortization Expense (Details) - USD ($)</t>
  </si>
  <si>
    <t>2017 (Remaining)</t>
  </si>
  <si>
    <t>Thereafter</t>
  </si>
  <si>
    <t>Total</t>
  </si>
  <si>
    <t>Accrued Expenses - Schedule of Accrued Expenses (Details) - USD ($)</t>
  </si>
  <si>
    <t>Salaries and Other Compensation</t>
  </si>
  <si>
    <t>Vendors</t>
  </si>
  <si>
    <t>Professional Fees</t>
  </si>
  <si>
    <t>Derivative Instruments (Details Narrative) - USD ($)</t>
  </si>
  <si>
    <t>Warrants outstanding</t>
  </si>
  <si>
    <t>Fair value of warrant liability</t>
  </si>
  <si>
    <t>Gain (loss) on change in fair value of warrant liability</t>
  </si>
  <si>
    <t>Equity Warrants [Member]</t>
  </si>
  <si>
    <t>Common stock purchase warrant</t>
  </si>
  <si>
    <t>Liability Warrants [Member]</t>
  </si>
  <si>
    <t>Derivative Instruments - Schedule of Warrants Activity (Details)</t>
  </si>
  <si>
    <t>Jul. 31, 2017$ / sharesshares</t>
  </si>
  <si>
    <t>Number of Warrants, Outstanding, Beginning balance | shares</t>
  </si>
  <si>
    <t>Number of Warrants, Issued | shares</t>
  </si>
  <si>
    <t>Number of Warrants, Exercised | shares</t>
  </si>
  <si>
    <t>Number of Warrants, Expired | shares</t>
  </si>
  <si>
    <t>Number of Warrants, Outstanding, Ending balance | shares</t>
  </si>
  <si>
    <t>Weighted-Average Exercise Price, Outstanding, Beginning | $ / shares</t>
  </si>
  <si>
    <t>Weighted-Average Exercise Price, Issued | $ / shares</t>
  </si>
  <si>
    <t>Weighted-Average Exercise Price, Exercised | $ / shares</t>
  </si>
  <si>
    <t>Weighted-Average Exercise Price, Expired | $ / shares</t>
  </si>
  <si>
    <t>Weighted-Average Exercise Price, Outstanding, Ending | $ / shares</t>
  </si>
  <si>
    <t>Derivative Instruments - Schedule of Fair Value of Warrant Liability (Details) - $ / shares</t>
  </si>
  <si>
    <t>Exercise Price</t>
  </si>
  <si>
    <t>Stock Price</t>
  </si>
  <si>
    <t>Expected term</t>
  </si>
  <si>
    <t>4 days</t>
  </si>
  <si>
    <t>Expected Volatility</t>
  </si>
  <si>
    <t>67.34%</t>
  </si>
  <si>
    <t>Risk Free Interest Rate</t>
  </si>
  <si>
    <t>1.00%</t>
  </si>
  <si>
    <t>Minimum [Member]</t>
  </si>
  <si>
    <t>6 months 18 days</t>
  </si>
  <si>
    <t>81.84%</t>
  </si>
  <si>
    <t>0.51%</t>
  </si>
  <si>
    <t>Maximum [Member]</t>
  </si>
  <si>
    <t>9 months</t>
  </si>
  <si>
    <t>87.09%</t>
  </si>
  <si>
    <t>0.66%</t>
  </si>
  <si>
    <t>Share Based Compensation (Details Narrative) - USD ($)</t>
  </si>
  <si>
    <t>Unrecognized compensation cost related to non-vested stock option awards</t>
  </si>
  <si>
    <t>Unrecognized compensation cost related to non-vested remaining weighted average vesting period</t>
  </si>
  <si>
    <t>1 year 3 months 15 days</t>
  </si>
  <si>
    <t>Options outstanding, intrinsic value</t>
  </si>
  <si>
    <t>Fair value of equity purchases</t>
  </si>
  <si>
    <t>Fair value of equity purchases, shares</t>
  </si>
  <si>
    <t>Compensation cost related to outstanding stock options</t>
  </si>
  <si>
    <t>Number of options, granted</t>
  </si>
  <si>
    <t>Fair value of option granted</t>
  </si>
  <si>
    <t>2 years 2 months 5 days</t>
  </si>
  <si>
    <t>Employee Stock Awards [Member]</t>
  </si>
  <si>
    <t>Share-based compensation, common stock, shares</t>
  </si>
  <si>
    <t>Share-based compensation, shares on net basis after employee payroll taxes</t>
  </si>
  <si>
    <t>Stock compensation expense</t>
  </si>
  <si>
    <t>Directors [Member]</t>
  </si>
  <si>
    <t>Consultants [Member]</t>
  </si>
  <si>
    <t>Stock issued during period for services</t>
  </si>
  <si>
    <t>Stock issued during period value for services</t>
  </si>
  <si>
    <t>Recorded a liability</t>
  </si>
  <si>
    <t>Share Based Compensation - Summary of RSU Activity and Related Information (Details) - $ / shares</t>
  </si>
  <si>
    <t>Beginning Balance</t>
  </si>
  <si>
    <t>Number of RSUs, Granted</t>
  </si>
  <si>
    <t>Number of RSUs, Vested</t>
  </si>
  <si>
    <t>Ending Balance</t>
  </si>
  <si>
    <t>Weighted-Average Exercise Price, Outstanding, Beginning</t>
  </si>
  <si>
    <t>Weighted-Average Exercise Price, Granted</t>
  </si>
  <si>
    <t>Weighted-Average Exercise Price, Vested</t>
  </si>
  <si>
    <t>Weighted-Average Exercise Price, Outstanding, Ending</t>
  </si>
  <si>
    <t>Number of RSUs, Cancelled</t>
  </si>
  <si>
    <t>Weighted-Average Exercise Price, Cancelled</t>
  </si>
  <si>
    <t>Share Based Compensation - Summary of Changes in Stock Option Plan (Details) - $ / shares</t>
  </si>
  <si>
    <t>Number of Options, Granted</t>
  </si>
  <si>
    <t>Number of Options, Exercised</t>
  </si>
  <si>
    <t>Number of Options, Cancelled</t>
  </si>
  <si>
    <t>Number of Options, Expired</t>
  </si>
  <si>
    <t>Number of Options, Vested and Exercisable</t>
  </si>
  <si>
    <t>Weighted-Average Exercise Price, Exercised</t>
  </si>
  <si>
    <t>Weighted-Average Exercise Price, Expired</t>
  </si>
  <si>
    <t>Weighted-Average Exercise Price, Vested and Exercisable</t>
  </si>
  <si>
    <t>Share Based Compensation - Summary of Fair Value of Stock Options Granted of BSM (Details)</t>
  </si>
  <si>
    <t>Expected Volatility, Minimum</t>
  </si>
  <si>
    <t>107.07%</t>
  </si>
  <si>
    <t>109.23%</t>
  </si>
  <si>
    <t>Expected Volatility, Maximum</t>
  </si>
  <si>
    <t>110.93%</t>
  </si>
  <si>
    <t>115.25%</t>
  </si>
  <si>
    <t>Expected Dividends</t>
  </si>
  <si>
    <t>0.00%</t>
  </si>
  <si>
    <t>Risk Free Interest Rate, Minimum</t>
  </si>
  <si>
    <t>1.26%</t>
  </si>
  <si>
    <t>1.65%</t>
  </si>
  <si>
    <t>Risk Free Interest Rate, Maximum</t>
  </si>
  <si>
    <t>1.58%</t>
  </si>
  <si>
    <t>2.00%</t>
  </si>
  <si>
    <t>Expected Term</t>
  </si>
  <si>
    <t>5 years 6 months</t>
  </si>
  <si>
    <t>5 years 6 months 3 days</t>
  </si>
  <si>
    <t>6 years 6 months</t>
  </si>
  <si>
    <t>6 years 6 months 3 days</t>
  </si>
  <si>
    <t>Share Based Compensation - Summary of Share-based Compensation Expense (Details) - USD ($)</t>
  </si>
  <si>
    <t>Share-based compensation expense</t>
  </si>
  <si>
    <t>Research and Development [Member]</t>
  </si>
  <si>
    <t>General and Administrative [Member]</t>
  </si>
  <si>
    <t>Collaboration And Licensing Agreements (Details Narrative) - USD ($)</t>
  </si>
  <si>
    <t>Feb. 03, 2016</t>
  </si>
  <si>
    <t>Feb. 27, 2017</t>
  </si>
  <si>
    <t>Received payments from related parties</t>
  </si>
  <si>
    <t>Sellas Life Science Group [Member]</t>
  </si>
  <si>
    <t>Amgen Agreement [Member]</t>
  </si>
  <si>
    <t>Payment to acquire research and development</t>
  </si>
  <si>
    <t>Amgen Agreement [Member] | August 2017 [Member]</t>
  </si>
  <si>
    <t>Stendhal Agreement [Member]</t>
  </si>
  <si>
    <t>Support payment expenses</t>
  </si>
  <si>
    <t>Support payment expense description</t>
  </si>
  <si>
    <t xml:space="preserve">Certain internal expenses of Stendhal up to $1 million shall be counted towards the $10 million in Support Payments. </t>
  </si>
  <si>
    <t>Maximum internal expense</t>
  </si>
  <si>
    <t>Commitments and Contingencies - Summary of Future Minimum Payments of Operating Leases (Details)</t>
  </si>
  <si>
    <t>Jul. 31, 2017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03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106583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v>
      </c>
      <c r="B1" s="2" t="s">
        <v>1</v>
      </c>
    </row>
    <row r="2" spans="1:2">
      <c r="B2" s="2" t="s">
        <v>2</v>
      </c>
    </row>
    <row r="3" spans="1:2">
      <c r="A3" s="3" t="s">
        <v>155</v>
      </c>
    </row>
    <row r="4" spans="1:2">
      <c r="A4" s="4" t="s">
        <v>4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166</v>
      </c>
    </row>
    <row r="4" spans="1:2">
      <c r="A4" s="4" t="s">
        <v>53</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4</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27</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013455</v>
      </c>
      <c r="C3" s="7" t="n">
        <v>112750980</v>
      </c>
    </row>
    <row r="4" spans="1:3">
      <c r="A4" s="4" t="s">
        <v>28</v>
      </c>
      <c r="B4" s="5" t="n">
        <v>74391856</v>
      </c>
      <c r="C4" s="5" t="n">
        <v>39336548</v>
      </c>
    </row>
    <row r="5" spans="1:3">
      <c r="A5" s="4" t="s">
        <v>29</v>
      </c>
      <c r="B5" s="5" t="n">
        <v>226798</v>
      </c>
      <c r="C5" s="5" t="n">
        <v>80142</v>
      </c>
    </row>
    <row r="6" spans="1:3">
      <c r="A6" s="4" t="s">
        <v>30</v>
      </c>
      <c r="B6" s="5" t="n">
        <v>1283010</v>
      </c>
      <c r="C6" s="5" t="n">
        <v>812830</v>
      </c>
    </row>
    <row r="7" spans="1:3">
      <c r="A7" s="4" t="s">
        <v>31</v>
      </c>
      <c r="B7" s="4" t="s">
        <v>32</v>
      </c>
      <c r="C7" s="5" t="n">
        <v>2549862</v>
      </c>
    </row>
    <row r="8" spans="1:3">
      <c r="A8" s="4" t="s">
        <v>33</v>
      </c>
      <c r="B8" s="5" t="n">
        <v>5368234</v>
      </c>
      <c r="C8" s="5" t="n">
        <v>4291385</v>
      </c>
    </row>
    <row r="9" spans="1:3">
      <c r="A9" s="4" t="s">
        <v>34</v>
      </c>
      <c r="B9" s="5" t="n">
        <v>1500000</v>
      </c>
      <c r="C9" s="4" t="s">
        <v>32</v>
      </c>
    </row>
    <row r="10" spans="1:3">
      <c r="A10" s="4" t="s">
        <v>35</v>
      </c>
      <c r="B10" s="5" t="n">
        <v>99903</v>
      </c>
      <c r="C10" s="5" t="n">
        <v>53451</v>
      </c>
    </row>
    <row r="11" spans="1:3">
      <c r="A11" s="4" t="s">
        <v>36</v>
      </c>
      <c r="B11" s="5" t="n">
        <v>97883256</v>
      </c>
      <c r="C11" s="5" t="n">
        <v>159875198</v>
      </c>
    </row>
    <row r="12" spans="1:3">
      <c r="A12" s="4" t="s">
        <v>37</v>
      </c>
      <c r="B12" s="5" t="n">
        <v>7337337</v>
      </c>
      <c r="C12" s="5" t="n">
        <v>4389074</v>
      </c>
    </row>
    <row r="13" spans="1:3">
      <c r="A13" s="4" t="s">
        <v>38</v>
      </c>
      <c r="B13" s="5" t="n">
        <v>4942161</v>
      </c>
      <c r="C13" s="5" t="n">
        <v>4329121</v>
      </c>
    </row>
    <row r="14" spans="1:3">
      <c r="A14" s="4" t="s">
        <v>39</v>
      </c>
      <c r="B14" s="5" t="n">
        <v>59487</v>
      </c>
      <c r="C14" s="4" t="s">
        <v>32</v>
      </c>
    </row>
    <row r="15" spans="1:3">
      <c r="A15" s="4" t="s">
        <v>40</v>
      </c>
      <c r="B15" s="5" t="n">
        <v>499427</v>
      </c>
      <c r="C15" s="5" t="n">
        <v>450667</v>
      </c>
    </row>
    <row r="16" spans="1:3">
      <c r="A16" s="4" t="s">
        <v>41</v>
      </c>
      <c r="B16" s="5" t="n">
        <v>110721668</v>
      </c>
      <c r="C16" s="5" t="n">
        <v>169044060</v>
      </c>
    </row>
    <row r="17" spans="1:3">
      <c r="A17" s="3" t="s">
        <v>42</v>
      </c>
    </row>
    <row r="18" spans="1:3">
      <c r="A18" s="4" t="s">
        <v>43</v>
      </c>
      <c r="B18" s="5" t="n">
        <v>2981478</v>
      </c>
      <c r="C18" s="5" t="n">
        <v>1720428</v>
      </c>
    </row>
    <row r="19" spans="1:3">
      <c r="A19" s="4" t="s">
        <v>44</v>
      </c>
      <c r="B19" s="5" t="n">
        <v>6162454</v>
      </c>
      <c r="C19" s="5" t="n">
        <v>10905003</v>
      </c>
    </row>
    <row r="20" spans="1:3">
      <c r="A20" s="4" t="s">
        <v>45</v>
      </c>
      <c r="B20" s="5" t="n">
        <v>12106973</v>
      </c>
      <c r="C20" s="5" t="n">
        <v>15020576</v>
      </c>
    </row>
    <row r="21" spans="1:3">
      <c r="A21" s="4" t="s">
        <v>46</v>
      </c>
      <c r="B21" s="5" t="n">
        <v>40226</v>
      </c>
      <c r="C21" s="5" t="n">
        <v>40226</v>
      </c>
    </row>
    <row r="22" spans="1:3">
      <c r="A22" s="4" t="s">
        <v>47</v>
      </c>
      <c r="B22" s="4" t="s">
        <v>32</v>
      </c>
      <c r="C22" s="5" t="n">
        <v>20156</v>
      </c>
    </row>
    <row r="23" spans="1:3">
      <c r="A23" s="4" t="s">
        <v>48</v>
      </c>
      <c r="B23" s="5" t="n">
        <v>21291131</v>
      </c>
      <c r="C23" s="5" t="n">
        <v>27706389</v>
      </c>
    </row>
    <row r="24" spans="1:3">
      <c r="A24" s="4" t="s">
        <v>49</v>
      </c>
      <c r="B24" s="5" t="n">
        <v>646025</v>
      </c>
      <c r="C24" s="5" t="n">
        <v>475749</v>
      </c>
    </row>
    <row r="25" spans="1:3">
      <c r="A25" s="4" t="s">
        <v>50</v>
      </c>
      <c r="B25" s="5" t="n">
        <v>14130329</v>
      </c>
      <c r="C25" s="5" t="n">
        <v>21234568</v>
      </c>
    </row>
    <row r="26" spans="1:3">
      <c r="A26" s="4" t="s">
        <v>51</v>
      </c>
      <c r="B26" s="5" t="n">
        <v>294991</v>
      </c>
      <c r="C26" s="5" t="n">
        <v>325160</v>
      </c>
    </row>
    <row r="27" spans="1:3">
      <c r="A27" s="4" t="s">
        <v>52</v>
      </c>
      <c r="B27" s="5" t="n">
        <v>36362476</v>
      </c>
      <c r="C27" s="5" t="n">
        <v>49741866</v>
      </c>
    </row>
    <row r="28" spans="1:3">
      <c r="A28" s="4" t="s">
        <v>53</v>
      </c>
      <c r="B28" s="4" t="s">
        <v>32</v>
      </c>
      <c r="C28" s="4" t="s">
        <v>32</v>
      </c>
    </row>
    <row r="29" spans="1:3">
      <c r="A29" s="3" t="s">
        <v>54</v>
      </c>
    </row>
    <row r="30" spans="1:3">
      <c r="A30" s="4" t="s">
        <v>55</v>
      </c>
      <c r="B30" s="4" t="s">
        <v>32</v>
      </c>
      <c r="C30" s="4" t="s">
        <v>32</v>
      </c>
    </row>
    <row r="31" spans="1:3">
      <c r="A31" s="4" t="s">
        <v>56</v>
      </c>
      <c r="B31" s="5" t="n">
        <v>40996</v>
      </c>
      <c r="C31" s="5" t="n">
        <v>40057</v>
      </c>
    </row>
    <row r="32" spans="1:3">
      <c r="A32" s="4" t="s">
        <v>57</v>
      </c>
      <c r="B32" s="5" t="n">
        <v>352199274</v>
      </c>
      <c r="C32" s="5" t="n">
        <v>327098749</v>
      </c>
    </row>
    <row r="33" spans="1:3">
      <c r="A33" s="4" t="s">
        <v>58</v>
      </c>
      <c r="B33" s="4" t="s">
        <v>32</v>
      </c>
      <c r="C33" s="5" t="n">
        <v>-129787</v>
      </c>
    </row>
    <row r="34" spans="1:3">
      <c r="A34" s="4" t="s">
        <v>59</v>
      </c>
      <c r="B34" s="5" t="n">
        <v>-277881078</v>
      </c>
      <c r="C34" s="5" t="n">
        <v>-207706825</v>
      </c>
    </row>
    <row r="35" spans="1:3">
      <c r="A35" s="4" t="s">
        <v>60</v>
      </c>
      <c r="B35" s="5" t="n">
        <v>74359192</v>
      </c>
      <c r="C35" s="5" t="n">
        <v>119302194</v>
      </c>
    </row>
    <row r="36" spans="1:3">
      <c r="A36" s="4" t="s">
        <v>61</v>
      </c>
      <c r="B36" s="7" t="n">
        <v>110721668</v>
      </c>
      <c r="C36" s="7" t="n">
        <v>169044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5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5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166</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224</v>
      </c>
      <c r="B1" s="2" t="s">
        <v>1</v>
      </c>
    </row>
    <row r="2" spans="1:2">
      <c r="B2" s="2" t="s">
        <v>225</v>
      </c>
    </row>
    <row r="3" spans="1:2">
      <c r="A3" s="3" t="s">
        <v>141</v>
      </c>
    </row>
    <row r="4" spans="1:2">
      <c r="A4" s="4" t="s">
        <v>226</v>
      </c>
      <c r="B4" s="5" t="n">
        <v>110</v>
      </c>
    </row>
    <row r="5" spans="1:2">
      <c r="A5" s="4" t="s">
        <v>227</v>
      </c>
      <c r="B5" s="7" t="n">
        <v>894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25</v>
      </c>
    </row>
    <row r="3" spans="1:3">
      <c r="A3" s="3" t="s">
        <v>144</v>
      </c>
    </row>
    <row r="4" spans="1:3">
      <c r="A4" s="4" t="s">
        <v>229</v>
      </c>
      <c r="B4" s="7" t="n">
        <v>8300000</v>
      </c>
      <c r="C4" s="7" t="n">
        <v>106700000</v>
      </c>
    </row>
    <row r="5" spans="1:3">
      <c r="A5" s="4" t="s">
        <v>230</v>
      </c>
      <c r="B5" s="7" t="n">
        <v>137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76</v>
      </c>
    </row>
    <row r="3" spans="1:3">
      <c r="A3" s="4" t="s">
        <v>232</v>
      </c>
      <c r="B3" s="5" t="n">
        <v>8515424</v>
      </c>
      <c r="C3" s="5" t="n">
        <v>7225278</v>
      </c>
    </row>
    <row r="4" spans="1:3">
      <c r="A4" s="4" t="s">
        <v>233</v>
      </c>
    </row>
    <row r="5" spans="1:3">
      <c r="A5" s="4" t="s">
        <v>232</v>
      </c>
      <c r="B5" s="5" t="n">
        <v>3094173</v>
      </c>
      <c r="C5" s="5" t="n">
        <v>3110575</v>
      </c>
    </row>
    <row r="6" spans="1:3">
      <c r="A6" s="4" t="s">
        <v>234</v>
      </c>
    </row>
    <row r="7" spans="1:3">
      <c r="A7" s="4" t="s">
        <v>232</v>
      </c>
      <c r="B7" s="5" t="n">
        <v>3893558</v>
      </c>
      <c r="C7" s="5" t="n">
        <v>3351794</v>
      </c>
    </row>
    <row r="8" spans="1:3">
      <c r="A8" s="4" t="s">
        <v>235</v>
      </c>
    </row>
    <row r="9" spans="1:3">
      <c r="A9" s="4" t="s">
        <v>232</v>
      </c>
      <c r="B9" s="5" t="n">
        <v>1527693</v>
      </c>
      <c r="C9" s="5" t="n">
        <v>76290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67"/>
  </cols>
  <sheetData>
    <row r="1" spans="1:2">
      <c r="A1" s="1" t="s">
        <v>236</v>
      </c>
      <c r="B1" s="2" t="s">
        <v>1</v>
      </c>
    </row>
    <row r="2" spans="1:2">
      <c r="B2" s="2" t="s">
        <v>2</v>
      </c>
    </row>
    <row r="3" spans="1:2">
      <c r="A3" s="3" t="s">
        <v>147</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9</v>
      </c>
      <c r="B1" s="2" t="s">
        <v>1</v>
      </c>
      <c r="C1" s="2" t="s">
        <v>240</v>
      </c>
    </row>
    <row r="2" spans="1:3">
      <c r="B2" s="2" t="s">
        <v>2</v>
      </c>
      <c r="C2" s="2" t="s">
        <v>25</v>
      </c>
    </row>
    <row r="3" spans="1:3">
      <c r="A3" s="4" t="s">
        <v>241</v>
      </c>
      <c r="B3" s="7" t="n">
        <v>74391856</v>
      </c>
      <c r="C3" s="7" t="n">
        <v>39336548</v>
      </c>
    </row>
    <row r="4" spans="1:3">
      <c r="A4" s="4" t="s">
        <v>242</v>
      </c>
      <c r="B4" s="4" t="s">
        <v>32</v>
      </c>
      <c r="C4" s="5" t="n">
        <v>2404</v>
      </c>
    </row>
    <row r="5" spans="1:3">
      <c r="A5" s="4" t="s">
        <v>243</v>
      </c>
      <c r="B5" s="5" t="n">
        <v>51142</v>
      </c>
      <c r="C5" s="5" t="n">
        <v>7806</v>
      </c>
    </row>
    <row r="6" spans="1:3">
      <c r="A6" s="4" t="s">
        <v>244</v>
      </c>
      <c r="B6" s="5" t="n">
        <v>74340714</v>
      </c>
      <c r="C6" s="5" t="n">
        <v>39331146</v>
      </c>
    </row>
    <row r="7" spans="1:3">
      <c r="A7" s="4" t="s">
        <v>245</v>
      </c>
    </row>
    <row r="8" spans="1:3">
      <c r="A8" s="4" t="s">
        <v>241</v>
      </c>
      <c r="B8" s="5" t="n">
        <v>17185953</v>
      </c>
      <c r="C8" s="5" t="n">
        <v>10737563</v>
      </c>
    </row>
    <row r="9" spans="1:3">
      <c r="A9" s="4" t="s">
        <v>242</v>
      </c>
      <c r="B9" s="4" t="s">
        <v>32</v>
      </c>
      <c r="C9" s="4" t="s">
        <v>32</v>
      </c>
    </row>
    <row r="10" spans="1:3">
      <c r="A10" s="4" t="s">
        <v>243</v>
      </c>
      <c r="B10" s="4" t="s">
        <v>32</v>
      </c>
      <c r="C10" s="4" t="s">
        <v>32</v>
      </c>
    </row>
    <row r="11" spans="1:3">
      <c r="A11" s="4" t="s">
        <v>244</v>
      </c>
      <c r="B11" s="5" t="n">
        <v>17185953</v>
      </c>
      <c r="C11" s="5" t="n">
        <v>10737563</v>
      </c>
    </row>
    <row r="12" spans="1:3">
      <c r="A12" s="4" t="s">
        <v>246</v>
      </c>
    </row>
    <row r="13" spans="1:3">
      <c r="A13" s="4" t="s">
        <v>241</v>
      </c>
      <c r="B13" s="5" t="n">
        <v>2666361</v>
      </c>
      <c r="C13" s="5" t="n">
        <v>2500000</v>
      </c>
    </row>
    <row r="14" spans="1:3">
      <c r="A14" s="4" t="s">
        <v>242</v>
      </c>
      <c r="B14" s="4" t="s">
        <v>32</v>
      </c>
      <c r="C14" s="4" t="s">
        <v>32</v>
      </c>
    </row>
    <row r="15" spans="1:3">
      <c r="A15" s="4" t="s">
        <v>243</v>
      </c>
      <c r="B15" s="5" t="n">
        <v>795</v>
      </c>
      <c r="C15" s="5" t="n">
        <v>250</v>
      </c>
    </row>
    <row r="16" spans="1:3">
      <c r="A16" s="4" t="s">
        <v>244</v>
      </c>
      <c r="B16" s="5" t="n">
        <v>2665566</v>
      </c>
      <c r="C16" s="5" t="n">
        <v>2499750</v>
      </c>
    </row>
    <row r="17" spans="1:3">
      <c r="A17" s="4" t="s">
        <v>247</v>
      </c>
    </row>
    <row r="18" spans="1:3">
      <c r="A18" s="4" t="s">
        <v>241</v>
      </c>
      <c r="B18" s="5" t="n">
        <v>54539542</v>
      </c>
      <c r="C18" s="5" t="n">
        <v>26098985</v>
      </c>
    </row>
    <row r="19" spans="1:3">
      <c r="A19" s="4" t="s">
        <v>242</v>
      </c>
      <c r="B19" s="4" t="s">
        <v>32</v>
      </c>
      <c r="C19" s="5" t="n">
        <v>2404</v>
      </c>
    </row>
    <row r="20" spans="1:3">
      <c r="A20" s="4" t="s">
        <v>243</v>
      </c>
      <c r="B20" s="5" t="n">
        <v>50347</v>
      </c>
      <c r="C20" s="5" t="n">
        <v>7556</v>
      </c>
    </row>
    <row r="21" spans="1:3">
      <c r="A21" s="4" t="s">
        <v>244</v>
      </c>
      <c r="B21" s="7" t="n">
        <v>54489195</v>
      </c>
      <c r="C21" s="7" t="n">
        <v>260938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v>
      </c>
      <c r="C7" s="7" t="n">
        <v>0</v>
      </c>
    </row>
    <row r="8" spans="1:3">
      <c r="A8" s="4" t="s">
        <v>69</v>
      </c>
      <c r="B8" s="8" t="n">
        <v>0.001</v>
      </c>
      <c r="C8" s="8" t="n">
        <v>0.001</v>
      </c>
    </row>
    <row r="9" spans="1:3">
      <c r="A9" s="4" t="s">
        <v>70</v>
      </c>
      <c r="B9" s="5" t="n">
        <v>65000000</v>
      </c>
      <c r="C9" s="5" t="n">
        <v>65000000</v>
      </c>
    </row>
    <row r="10" spans="1:3">
      <c r="A10" s="4" t="s">
        <v>71</v>
      </c>
      <c r="B10" s="5" t="n">
        <v>40996342</v>
      </c>
      <c r="C10" s="5" t="n">
        <v>40057067</v>
      </c>
    </row>
    <row r="11" spans="1:3">
      <c r="A11" s="4" t="s">
        <v>72</v>
      </c>
      <c r="B11" s="5" t="n">
        <v>40996342</v>
      </c>
      <c r="C11" s="5" t="n">
        <v>40057067</v>
      </c>
    </row>
    <row r="12" spans="1:3">
      <c r="A12" s="4" t="s">
        <v>73</v>
      </c>
      <c r="B12" s="5" t="n">
        <v>0</v>
      </c>
      <c r="C12" s="5" t="n">
        <v>16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48</v>
      </c>
      <c r="B1" s="2" t="s">
        <v>75</v>
      </c>
      <c r="D1" s="2" t="s">
        <v>1</v>
      </c>
    </row>
    <row r="2" spans="1:5">
      <c r="B2" s="2" t="s">
        <v>2</v>
      </c>
      <c r="C2" s="2" t="s">
        <v>76</v>
      </c>
      <c r="D2" s="2" t="s">
        <v>2</v>
      </c>
      <c r="E2" s="2" t="s">
        <v>76</v>
      </c>
    </row>
    <row r="3" spans="1:5">
      <c r="A3" s="3" t="s">
        <v>150</v>
      </c>
    </row>
    <row r="4" spans="1:5">
      <c r="A4" s="4" t="s">
        <v>102</v>
      </c>
      <c r="B4" s="7" t="n">
        <v>216376</v>
      </c>
      <c r="C4" s="7" t="n">
        <v>68457</v>
      </c>
      <c r="D4" s="7" t="n">
        <v>553779</v>
      </c>
      <c r="E4" s="7" t="n">
        <v>1635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150</v>
      </c>
    </row>
    <row r="3" spans="1:3">
      <c r="A3" s="4" t="s">
        <v>250</v>
      </c>
      <c r="B3" s="7" t="n">
        <v>2010952</v>
      </c>
      <c r="C3" s="7" t="n">
        <v>1835602</v>
      </c>
    </row>
    <row r="4" spans="1:3">
      <c r="A4" s="4" t="s">
        <v>251</v>
      </c>
      <c r="B4" s="5" t="n">
        <v>4028027</v>
      </c>
      <c r="C4" s="5" t="n">
        <v>2038704</v>
      </c>
    </row>
    <row r="5" spans="1:3">
      <c r="A5" s="4" t="s">
        <v>252</v>
      </c>
      <c r="B5" s="5" t="n">
        <v>721577</v>
      </c>
      <c r="C5" s="5" t="n">
        <v>549025</v>
      </c>
    </row>
    <row r="6" spans="1:3">
      <c r="A6" s="4" t="s">
        <v>253</v>
      </c>
      <c r="B6" s="5" t="n">
        <v>394523</v>
      </c>
      <c r="C6" s="5" t="n">
        <v>240910</v>
      </c>
    </row>
    <row r="7" spans="1:3">
      <c r="A7" s="4" t="s">
        <v>254</v>
      </c>
      <c r="B7" s="5" t="n">
        <v>1152067</v>
      </c>
      <c r="C7" s="5" t="n">
        <v>151368</v>
      </c>
    </row>
    <row r="8" spans="1:3">
      <c r="A8" s="4" t="s">
        <v>255</v>
      </c>
      <c r="B8" s="5" t="n">
        <v>8307146</v>
      </c>
      <c r="C8" s="5" t="n">
        <v>4815609</v>
      </c>
    </row>
    <row r="9" spans="1:3">
      <c r="A9" s="4" t="s">
        <v>256</v>
      </c>
      <c r="B9" s="5" t="n">
        <v>-969809</v>
      </c>
      <c r="C9" s="5" t="n">
        <v>-426535</v>
      </c>
    </row>
    <row r="10" spans="1:3">
      <c r="A10" s="4" t="s">
        <v>257</v>
      </c>
      <c r="B10" s="7" t="n">
        <v>7337337</v>
      </c>
      <c r="C10" s="7" t="n">
        <v>43890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64"/>
    <col customWidth="1" max="5" min="5" width="14"/>
  </cols>
  <sheetData>
    <row r="1" spans="1:5">
      <c r="A1" s="1" t="s">
        <v>258</v>
      </c>
      <c r="B1" s="2" t="s">
        <v>75</v>
      </c>
      <c r="D1" s="2" t="s">
        <v>1</v>
      </c>
    </row>
    <row r="2" spans="1:5">
      <c r="B2" s="2" t="s">
        <v>2</v>
      </c>
      <c r="C2" s="2" t="s">
        <v>76</v>
      </c>
      <c r="D2" s="2" t="s">
        <v>2</v>
      </c>
      <c r="E2" s="2" t="s">
        <v>76</v>
      </c>
    </row>
    <row r="3" spans="1:5">
      <c r="A3" s="3" t="s">
        <v>153</v>
      </c>
    </row>
    <row r="4" spans="1:5">
      <c r="A4" s="4" t="s">
        <v>259</v>
      </c>
      <c r="D4" s="4" t="s">
        <v>260</v>
      </c>
    </row>
    <row r="5" spans="1:5">
      <c r="A5" s="4" t="s">
        <v>261</v>
      </c>
      <c r="B5" s="7" t="n">
        <v>17745</v>
      </c>
      <c r="C5" s="4" t="s">
        <v>32</v>
      </c>
      <c r="D5" s="7" t="n">
        <v>107626</v>
      </c>
      <c r="E5" s="4" t="s">
        <v>32</v>
      </c>
    </row>
    <row r="6" spans="1:5">
      <c r="A6" s="4" t="s">
        <v>262</v>
      </c>
      <c r="B6" s="7" t="n">
        <v>87000</v>
      </c>
      <c r="C6" s="7" t="n">
        <v>64440</v>
      </c>
      <c r="D6" s="7" t="n">
        <v>239155</v>
      </c>
      <c r="E6" s="7" t="n">
        <v>18318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3</v>
      </c>
      <c r="B1" s="2" t="s">
        <v>2</v>
      </c>
      <c r="C1" s="2" t="s">
        <v>25</v>
      </c>
    </row>
    <row r="2" spans="1:3">
      <c r="A2" s="3" t="s">
        <v>153</v>
      </c>
    </row>
    <row r="3" spans="1:3">
      <c r="A3" s="4" t="s">
        <v>264</v>
      </c>
      <c r="B3" s="7" t="n">
        <v>776992</v>
      </c>
      <c r="C3" s="7" t="n">
        <v>776992</v>
      </c>
    </row>
    <row r="4" spans="1:3">
      <c r="A4" s="4" t="s">
        <v>265</v>
      </c>
      <c r="B4" s="5" t="n">
        <v>5763542</v>
      </c>
      <c r="C4" s="5" t="n">
        <v>4980610</v>
      </c>
    </row>
    <row r="5" spans="1:3">
      <c r="A5" s="4" t="s">
        <v>266</v>
      </c>
      <c r="B5" s="5" t="n">
        <v>83639</v>
      </c>
      <c r="C5" s="5" t="n">
        <v>19625</v>
      </c>
    </row>
    <row r="6" spans="1:3">
      <c r="A6" s="4" t="s">
        <v>267</v>
      </c>
      <c r="B6" s="5" t="n">
        <v>6624173</v>
      </c>
      <c r="C6" s="5" t="n">
        <v>5777227</v>
      </c>
    </row>
    <row r="7" spans="1:3">
      <c r="A7" s="4" t="s">
        <v>268</v>
      </c>
      <c r="B7" s="5" t="n">
        <v>-1682012</v>
      </c>
      <c r="C7" s="5" t="n">
        <v>-1448106</v>
      </c>
    </row>
    <row r="8" spans="1:3">
      <c r="A8" s="4" t="s">
        <v>152</v>
      </c>
      <c r="B8" s="7" t="n">
        <v>4942161</v>
      </c>
      <c r="C8" s="7" t="n">
        <v>43291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9</v>
      </c>
      <c r="B1" s="2" t="s">
        <v>2</v>
      </c>
      <c r="C1" s="2" t="s">
        <v>25</v>
      </c>
    </row>
    <row r="2" spans="1:3">
      <c r="A2" s="3" t="s">
        <v>153</v>
      </c>
    </row>
    <row r="3" spans="1:3">
      <c r="A3" s="4" t="s">
        <v>270</v>
      </c>
      <c r="B3" s="7" t="n">
        <v>87001</v>
      </c>
    </row>
    <row r="4" spans="1:3">
      <c r="A4" s="5" t="n">
        <v>2018</v>
      </c>
      <c r="B4" s="5" t="n">
        <v>348003</v>
      </c>
    </row>
    <row r="5" spans="1:3">
      <c r="A5" s="5" t="n">
        <v>2019</v>
      </c>
      <c r="B5" s="5" t="n">
        <v>345603</v>
      </c>
    </row>
    <row r="6" spans="1:3">
      <c r="A6" s="5" t="n">
        <v>2020</v>
      </c>
      <c r="B6" s="5" t="n">
        <v>329959</v>
      </c>
    </row>
    <row r="7" spans="1:3">
      <c r="A7" s="5" t="n">
        <v>2021</v>
      </c>
      <c r="B7" s="5" t="n">
        <v>320124</v>
      </c>
    </row>
    <row r="8" spans="1:3">
      <c r="A8" s="4" t="s">
        <v>271</v>
      </c>
      <c r="B8" s="5" t="n">
        <v>3511471</v>
      </c>
    </row>
    <row r="9" spans="1:3">
      <c r="A9" s="4" t="s">
        <v>272</v>
      </c>
      <c r="B9" s="7" t="n">
        <v>4942161</v>
      </c>
      <c r="C9" s="7" t="n">
        <v>43291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3</v>
      </c>
      <c r="B1" s="2" t="s">
        <v>2</v>
      </c>
      <c r="C1" s="2" t="s">
        <v>25</v>
      </c>
    </row>
    <row r="2" spans="1:3">
      <c r="A2" s="3" t="s">
        <v>155</v>
      </c>
    </row>
    <row r="3" spans="1:3">
      <c r="A3" s="4" t="s">
        <v>274</v>
      </c>
      <c r="B3" s="7" t="n">
        <v>2834381</v>
      </c>
      <c r="C3" s="7" t="n">
        <v>2467650</v>
      </c>
    </row>
    <row r="4" spans="1:3">
      <c r="A4" s="4" t="s">
        <v>275</v>
      </c>
      <c r="B4" s="5" t="n">
        <v>516648</v>
      </c>
      <c r="C4" s="5" t="n">
        <v>2098792</v>
      </c>
    </row>
    <row r="5" spans="1:3">
      <c r="A5" s="4" t="s">
        <v>276</v>
      </c>
      <c r="B5" s="5" t="n">
        <v>2811425</v>
      </c>
      <c r="C5" s="5" t="n">
        <v>6338561</v>
      </c>
    </row>
    <row r="6" spans="1:3">
      <c r="A6" s="4" t="s">
        <v>44</v>
      </c>
      <c r="B6" s="7" t="n">
        <v>6162454</v>
      </c>
      <c r="C6" s="7" t="n">
        <v>109050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77</v>
      </c>
      <c r="B1" s="2" t="s">
        <v>75</v>
      </c>
      <c r="D1" s="2" t="s">
        <v>1</v>
      </c>
    </row>
    <row r="2" spans="1:6">
      <c r="B2" s="2" t="s">
        <v>2</v>
      </c>
      <c r="C2" s="2" t="s">
        <v>76</v>
      </c>
      <c r="D2" s="2" t="s">
        <v>2</v>
      </c>
      <c r="E2" s="2" t="s">
        <v>76</v>
      </c>
      <c r="F2" s="2" t="s">
        <v>25</v>
      </c>
    </row>
    <row r="3" spans="1:6">
      <c r="A3" s="4" t="s">
        <v>278</v>
      </c>
      <c r="B3" s="5" t="n">
        <v>3094173</v>
      </c>
      <c r="D3" s="5" t="n">
        <v>3094173</v>
      </c>
      <c r="F3" s="5" t="n">
        <v>3110575</v>
      </c>
    </row>
    <row r="4" spans="1:6">
      <c r="A4" s="4" t="s">
        <v>279</v>
      </c>
      <c r="B4" s="4" t="s">
        <v>32</v>
      </c>
      <c r="D4" s="4" t="s">
        <v>32</v>
      </c>
      <c r="F4" s="7" t="n">
        <v>20156</v>
      </c>
    </row>
    <row r="5" spans="1:6">
      <c r="A5" s="4" t="s">
        <v>280</v>
      </c>
      <c r="B5" s="4" t="s">
        <v>32</v>
      </c>
      <c r="C5" s="7" t="n">
        <v>6340</v>
      </c>
      <c r="D5" s="7" t="n">
        <v>20156</v>
      </c>
      <c r="E5" s="7" t="n">
        <v>56214</v>
      </c>
    </row>
    <row r="6" spans="1:6">
      <c r="A6" s="4" t="s">
        <v>281</v>
      </c>
    </row>
    <row r="7" spans="1:6">
      <c r="A7" s="4" t="s">
        <v>282</v>
      </c>
      <c r="B7" s="5" t="n">
        <v>3092395</v>
      </c>
      <c r="D7" s="5" t="n">
        <v>3092395</v>
      </c>
      <c r="F7" s="5" t="n">
        <v>3092619</v>
      </c>
    </row>
    <row r="8" spans="1:6">
      <c r="A8" s="4" t="s">
        <v>278</v>
      </c>
      <c r="B8" s="5" t="n">
        <v>3094173</v>
      </c>
      <c r="D8" s="5" t="n">
        <v>3094173</v>
      </c>
      <c r="F8" s="5" t="n">
        <v>3110575</v>
      </c>
    </row>
    <row r="9" spans="1:6">
      <c r="A9" s="4" t="s">
        <v>283</v>
      </c>
    </row>
    <row r="10" spans="1:6">
      <c r="A10" s="4" t="s">
        <v>282</v>
      </c>
      <c r="B10" s="5" t="n">
        <v>2000</v>
      </c>
      <c r="D10" s="5" t="n">
        <v>2000</v>
      </c>
      <c r="F10" s="5" t="n">
        <v>18000</v>
      </c>
    </row>
    <row r="11" spans="1:6">
      <c r="A11" s="4" t="s">
        <v>278</v>
      </c>
      <c r="B11" s="5" t="n">
        <v>3090000</v>
      </c>
      <c r="D11" s="5" t="n">
        <v>3090000</v>
      </c>
      <c r="F11" s="5" t="n">
        <v>311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0"/>
  </cols>
  <sheetData>
    <row r="1" spans="1:2">
      <c r="A1" s="1" t="s">
        <v>284</v>
      </c>
      <c r="B1" s="2" t="s">
        <v>1</v>
      </c>
    </row>
    <row r="2" spans="1:2">
      <c r="B2" s="2" t="s">
        <v>285</v>
      </c>
    </row>
    <row r="3" spans="1:2">
      <c r="A3" s="3" t="s">
        <v>158</v>
      </c>
    </row>
    <row r="4" spans="1:2">
      <c r="A4" s="4" t="s">
        <v>286</v>
      </c>
      <c r="B4" s="5" t="n">
        <v>3110575</v>
      </c>
    </row>
    <row r="5" spans="1:2">
      <c r="A5" s="4" t="s">
        <v>287</v>
      </c>
      <c r="B5" s="4" t="s">
        <v>32</v>
      </c>
    </row>
    <row r="6" spans="1:2">
      <c r="A6" s="4" t="s">
        <v>288</v>
      </c>
      <c r="B6" s="5" t="n">
        <v>-225</v>
      </c>
    </row>
    <row r="7" spans="1:2">
      <c r="A7" s="4" t="s">
        <v>289</v>
      </c>
      <c r="B7" s="5" t="n">
        <v>-16177</v>
      </c>
    </row>
    <row r="8" spans="1:2">
      <c r="A8" s="4" t="s">
        <v>290</v>
      </c>
      <c r="B8" s="5" t="n">
        <v>3094173</v>
      </c>
    </row>
    <row r="9" spans="1:2">
      <c r="A9" s="4" t="s">
        <v>291</v>
      </c>
      <c r="B9" s="9" t="n">
        <v>5.04</v>
      </c>
    </row>
    <row r="10" spans="1:2">
      <c r="A10" s="4" t="s">
        <v>292</v>
      </c>
      <c r="B10" s="4" t="s">
        <v>32</v>
      </c>
    </row>
    <row r="11" spans="1:2">
      <c r="A11" s="4" t="s">
        <v>293</v>
      </c>
      <c r="B11" s="5" t="n">
        <v>5</v>
      </c>
    </row>
    <row r="12" spans="1:2">
      <c r="A12" s="4" t="s">
        <v>294</v>
      </c>
      <c r="B12" s="10" t="n">
        <v>10.63</v>
      </c>
    </row>
    <row r="13" spans="1:2">
      <c r="A13" s="4" t="s">
        <v>295</v>
      </c>
      <c r="B13" s="9" t="n">
        <v>5.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96</v>
      </c>
      <c r="B1" s="2" t="s">
        <v>1</v>
      </c>
      <c r="C1" s="2" t="s">
        <v>240</v>
      </c>
    </row>
    <row r="2" spans="1:3">
      <c r="B2" s="2" t="s">
        <v>2</v>
      </c>
      <c r="C2" s="2" t="s">
        <v>25</v>
      </c>
    </row>
    <row r="3" spans="1:3">
      <c r="A3" s="4" t="s">
        <v>297</v>
      </c>
      <c r="B3" s="9" t="n">
        <v>18.75</v>
      </c>
    </row>
    <row r="4" spans="1:3">
      <c r="A4" s="4" t="s">
        <v>298</v>
      </c>
      <c r="B4" s="9" t="n">
        <v>6.47</v>
      </c>
      <c r="C4" s="9" t="n">
        <v>8.09</v>
      </c>
    </row>
    <row r="5" spans="1:3">
      <c r="A5" s="4" t="s">
        <v>299</v>
      </c>
      <c r="B5" s="4" t="s">
        <v>300</v>
      </c>
    </row>
    <row r="6" spans="1:3">
      <c r="A6" s="4" t="s">
        <v>301</v>
      </c>
      <c r="B6" s="4" t="s">
        <v>302</v>
      </c>
    </row>
    <row r="7" spans="1:3">
      <c r="A7" s="4" t="s">
        <v>303</v>
      </c>
      <c r="B7" s="4" t="s">
        <v>304</v>
      </c>
    </row>
    <row r="8" spans="1:3">
      <c r="A8" s="4" t="s">
        <v>305</v>
      </c>
    </row>
    <row r="9" spans="1:3">
      <c r="A9" s="4" t="s">
        <v>297</v>
      </c>
      <c r="C9" s="9" t="n">
        <v>10.63</v>
      </c>
    </row>
    <row r="10" spans="1:3">
      <c r="A10" s="4" t="s">
        <v>299</v>
      </c>
      <c r="C10" s="4" t="s">
        <v>306</v>
      </c>
    </row>
    <row r="11" spans="1:3">
      <c r="A11" s="4" t="s">
        <v>301</v>
      </c>
      <c r="C11" s="4" t="s">
        <v>307</v>
      </c>
    </row>
    <row r="12" spans="1:3">
      <c r="A12" s="4" t="s">
        <v>303</v>
      </c>
      <c r="C12" s="4" t="s">
        <v>308</v>
      </c>
    </row>
    <row r="13" spans="1:3">
      <c r="A13" s="4" t="s">
        <v>309</v>
      </c>
    </row>
    <row r="14" spans="1:3">
      <c r="A14" s="4" t="s">
        <v>297</v>
      </c>
      <c r="C14" s="9" t="n">
        <v>18.75</v>
      </c>
    </row>
    <row r="15" spans="1:3">
      <c r="A15" s="4" t="s">
        <v>299</v>
      </c>
      <c r="C15" s="4" t="s">
        <v>310</v>
      </c>
    </row>
    <row r="16" spans="1:3">
      <c r="A16" s="4" t="s">
        <v>301</v>
      </c>
      <c r="C16" s="4" t="s">
        <v>311</v>
      </c>
    </row>
    <row r="17" spans="1:3">
      <c r="A17" s="4" t="s">
        <v>303</v>
      </c>
      <c r="C17"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13</v>
      </c>
      <c r="B1" s="2" t="s">
        <v>75</v>
      </c>
      <c r="D1" s="2" t="s">
        <v>1</v>
      </c>
    </row>
    <row r="2" spans="1:5">
      <c r="B2" s="2" t="s">
        <v>2</v>
      </c>
      <c r="C2" s="2" t="s">
        <v>76</v>
      </c>
      <c r="D2" s="2" t="s">
        <v>2</v>
      </c>
      <c r="E2" s="2" t="s">
        <v>76</v>
      </c>
    </row>
    <row r="3" spans="1:5">
      <c r="A3" s="4" t="s">
        <v>314</v>
      </c>
      <c r="B3" s="7" t="n">
        <v>6342000</v>
      </c>
      <c r="D3" s="7" t="n">
        <v>6342000</v>
      </c>
    </row>
    <row r="4" spans="1:5">
      <c r="A4" s="4" t="s">
        <v>315</v>
      </c>
      <c r="D4" s="4" t="s">
        <v>316</v>
      </c>
    </row>
    <row r="5" spans="1:5">
      <c r="A5" s="4" t="s">
        <v>317</v>
      </c>
      <c r="B5" s="5" t="n">
        <v>27000</v>
      </c>
      <c r="D5" s="7" t="n">
        <v>27000</v>
      </c>
    </row>
    <row r="6" spans="1:5">
      <c r="A6" s="4" t="s">
        <v>318</v>
      </c>
      <c r="E6" s="7" t="n">
        <v>102022</v>
      </c>
    </row>
    <row r="7" spans="1:5">
      <c r="A7" s="4" t="s">
        <v>319</v>
      </c>
      <c r="E7" s="5" t="n">
        <v>9150</v>
      </c>
    </row>
    <row r="8" spans="1:5">
      <c r="A8" s="4" t="s">
        <v>320</v>
      </c>
      <c r="B8" s="5" t="n">
        <v>9698000</v>
      </c>
      <c r="C8" s="7" t="n">
        <v>3108000</v>
      </c>
      <c r="D8" s="7" t="n">
        <v>15889000</v>
      </c>
      <c r="E8" s="7" t="n">
        <v>13060000</v>
      </c>
    </row>
    <row r="9" spans="1:5">
      <c r="A9" s="4" t="s">
        <v>321</v>
      </c>
      <c r="D9" s="5" t="n">
        <v>556952</v>
      </c>
      <c r="E9" s="5" t="n">
        <v>1385000</v>
      </c>
    </row>
    <row r="10" spans="1:5">
      <c r="A10" s="4" t="s">
        <v>322</v>
      </c>
      <c r="D10" s="7" t="n">
        <v>3542000</v>
      </c>
      <c r="E10" s="7" t="n">
        <v>14838000</v>
      </c>
    </row>
    <row r="11" spans="1:5">
      <c r="A11" s="4" t="s">
        <v>235</v>
      </c>
    </row>
    <row r="12" spans="1:5">
      <c r="A12" s="4" t="s">
        <v>314</v>
      </c>
      <c r="B12" s="5" t="n">
        <v>11266000</v>
      </c>
      <c r="D12" s="7" t="n">
        <v>11266000</v>
      </c>
    </row>
    <row r="13" spans="1:5">
      <c r="A13" s="4" t="s">
        <v>315</v>
      </c>
      <c r="D13" s="4" t="s">
        <v>323</v>
      </c>
    </row>
    <row r="14" spans="1:5">
      <c r="A14" s="4" t="s">
        <v>317</v>
      </c>
      <c r="B14" s="7" t="n">
        <v>9884000</v>
      </c>
      <c r="D14" s="7" t="n">
        <v>9884000</v>
      </c>
    </row>
    <row r="15" spans="1:5">
      <c r="A15" s="4" t="s">
        <v>321</v>
      </c>
      <c r="D15" s="5" t="n">
        <v>1579934</v>
      </c>
    </row>
    <row r="16" spans="1:5">
      <c r="A16" s="4" t="s">
        <v>324</v>
      </c>
    </row>
    <row r="17" spans="1:5">
      <c r="A17" s="4" t="s">
        <v>325</v>
      </c>
      <c r="B17" s="5" t="n">
        <v>463985</v>
      </c>
      <c r="C17" s="5" t="n">
        <v>152056</v>
      </c>
      <c r="D17" s="5" t="n">
        <v>717505</v>
      </c>
      <c r="E17" s="5" t="n">
        <v>539512</v>
      </c>
    </row>
    <row r="18" spans="1:5">
      <c r="A18" s="4" t="s">
        <v>326</v>
      </c>
      <c r="B18" s="5" t="n">
        <v>452084</v>
      </c>
      <c r="C18" s="5" t="n">
        <v>149833</v>
      </c>
      <c r="D18" s="5" t="n">
        <v>674543</v>
      </c>
      <c r="E18" s="5" t="n">
        <v>532933</v>
      </c>
    </row>
    <row r="19" spans="1:5">
      <c r="A19" s="4" t="s">
        <v>327</v>
      </c>
      <c r="B19" s="7" t="n">
        <v>4259656</v>
      </c>
      <c r="C19" s="7" t="n">
        <v>1220832</v>
      </c>
      <c r="D19" s="7" t="n">
        <v>7328591</v>
      </c>
      <c r="E19" s="7" t="n">
        <v>4075393</v>
      </c>
    </row>
    <row r="20" spans="1:5">
      <c r="A20" s="4" t="s">
        <v>328</v>
      </c>
    </row>
    <row r="21" spans="1:5">
      <c r="A21" s="4" t="s">
        <v>325</v>
      </c>
      <c r="B21" s="5" t="n">
        <v>0</v>
      </c>
      <c r="C21" s="5" t="n">
        <v>31767</v>
      </c>
      <c r="D21" s="5" t="n">
        <v>30000</v>
      </c>
      <c r="E21" s="5" t="n">
        <v>125501</v>
      </c>
    </row>
    <row r="22" spans="1:5">
      <c r="A22" s="4" t="s">
        <v>327</v>
      </c>
      <c r="B22" s="7" t="n">
        <v>101628</v>
      </c>
      <c r="C22" s="7" t="n">
        <v>311205</v>
      </c>
      <c r="D22" s="7" t="n">
        <v>301572</v>
      </c>
      <c r="E22" s="7" t="n">
        <v>933615</v>
      </c>
    </row>
    <row r="23" spans="1:5">
      <c r="A23" s="4" t="s">
        <v>329</v>
      </c>
    </row>
    <row r="24" spans="1:5">
      <c r="A24" s="4" t="s">
        <v>314</v>
      </c>
      <c r="B24" s="7" t="n">
        <v>247100</v>
      </c>
      <c r="D24" s="5" t="n">
        <v>247100</v>
      </c>
    </row>
    <row r="25" spans="1:5">
      <c r="A25" s="4" t="s">
        <v>330</v>
      </c>
      <c r="B25" s="5" t="n">
        <v>48737</v>
      </c>
      <c r="C25" s="5" t="n">
        <v>31030</v>
      </c>
    </row>
    <row r="26" spans="1:5">
      <c r="A26" s="4" t="s">
        <v>331</v>
      </c>
      <c r="B26" s="7" t="n">
        <v>416000</v>
      </c>
      <c r="C26" s="7" t="n">
        <v>252000</v>
      </c>
    </row>
    <row r="27" spans="1:5">
      <c r="A27" s="4" t="s">
        <v>332</v>
      </c>
      <c r="B27" s="5" t="n">
        <v>141800</v>
      </c>
      <c r="D27" s="5" t="n">
        <v>141800</v>
      </c>
    </row>
    <row r="28" spans="1:5">
      <c r="A28" s="4" t="s">
        <v>329</v>
      </c>
    </row>
    <row r="29" spans="1:5">
      <c r="A29" s="4" t="s">
        <v>314</v>
      </c>
      <c r="B29" s="5" t="n">
        <v>75000</v>
      </c>
      <c r="D29" s="7" t="n">
        <v>75000</v>
      </c>
    </row>
    <row r="30" spans="1:5">
      <c r="A30" s="4" t="s">
        <v>330</v>
      </c>
      <c r="D30" s="5" t="n">
        <v>125549</v>
      </c>
      <c r="E30" s="5" t="n">
        <v>120047</v>
      </c>
    </row>
    <row r="31" spans="1:5">
      <c r="A31" s="4" t="s">
        <v>331</v>
      </c>
      <c r="D31" s="7" t="n">
        <v>1108950</v>
      </c>
      <c r="E31" s="7" t="n">
        <v>1097088</v>
      </c>
    </row>
    <row r="32" spans="1:5">
      <c r="A32" s="4" t="s">
        <v>332</v>
      </c>
      <c r="B32" s="7" t="n">
        <v>141800</v>
      </c>
      <c r="D32" s="7" t="n">
        <v>1418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051620</v>
      </c>
      <c r="C4" s="4" t="s">
        <v>32</v>
      </c>
      <c r="D4" s="7" t="n">
        <v>10267842</v>
      </c>
      <c r="E4" s="7" t="n">
        <v>250000</v>
      </c>
    </row>
    <row r="5" spans="1:5">
      <c r="A5" s="3" t="s">
        <v>79</v>
      </c>
    </row>
    <row r="6" spans="1:5">
      <c r="A6" s="4" t="s">
        <v>80</v>
      </c>
      <c r="B6" s="5" t="n">
        <v>17798139</v>
      </c>
      <c r="C6" s="5" t="n">
        <v>10142232</v>
      </c>
      <c r="D6" s="5" t="n">
        <v>47755429</v>
      </c>
      <c r="E6" s="5" t="n">
        <v>31965596</v>
      </c>
    </row>
    <row r="7" spans="1:5">
      <c r="A7" s="4" t="s">
        <v>81</v>
      </c>
      <c r="B7" s="5" t="n">
        <v>18063555</v>
      </c>
      <c r="C7" s="5" t="n">
        <v>6423988</v>
      </c>
      <c r="D7" s="5" t="n">
        <v>33171062</v>
      </c>
      <c r="E7" s="5" t="n">
        <v>20395635</v>
      </c>
    </row>
    <row r="8" spans="1:5">
      <c r="A8" s="4" t="s">
        <v>82</v>
      </c>
      <c r="B8" s="5" t="n">
        <v>35861694</v>
      </c>
      <c r="C8" s="5" t="n">
        <v>16566220</v>
      </c>
      <c r="D8" s="5" t="n">
        <v>80926491</v>
      </c>
      <c r="E8" s="5" t="n">
        <v>52361231</v>
      </c>
    </row>
    <row r="9" spans="1:5">
      <c r="A9" s="4" t="s">
        <v>83</v>
      </c>
      <c r="B9" s="5" t="n">
        <v>-32810074</v>
      </c>
      <c r="C9" s="5" t="n">
        <v>-16566220</v>
      </c>
      <c r="D9" s="5" t="n">
        <v>-70658649</v>
      </c>
      <c r="E9" s="5" t="n">
        <v>-52111231</v>
      </c>
    </row>
    <row r="10" spans="1:5">
      <c r="A10" s="3" t="s">
        <v>84</v>
      </c>
    </row>
    <row r="11" spans="1:5">
      <c r="A11" s="4" t="s">
        <v>85</v>
      </c>
      <c r="B11" s="5" t="n">
        <v>184479</v>
      </c>
      <c r="C11" s="5" t="n">
        <v>73872</v>
      </c>
      <c r="D11" s="5" t="n">
        <v>514363</v>
      </c>
      <c r="E11" s="5" t="n">
        <v>216061</v>
      </c>
    </row>
    <row r="12" spans="1:5">
      <c r="A12" s="4" t="s">
        <v>86</v>
      </c>
      <c r="B12" s="4" t="s">
        <v>32</v>
      </c>
      <c r="C12" s="5" t="n">
        <v>6340</v>
      </c>
      <c r="D12" s="5" t="n">
        <v>20156</v>
      </c>
      <c r="E12" s="5" t="n">
        <v>56214</v>
      </c>
    </row>
    <row r="13" spans="1:5">
      <c r="A13" s="4" t="s">
        <v>87</v>
      </c>
      <c r="B13" s="4" t="s">
        <v>32</v>
      </c>
      <c r="C13" s="4" t="s">
        <v>32</v>
      </c>
      <c r="D13" s="5" t="n">
        <v>-123</v>
      </c>
      <c r="E13" s="5" t="n">
        <v>-201</v>
      </c>
    </row>
    <row r="14" spans="1:5">
      <c r="A14" s="4" t="s">
        <v>88</v>
      </c>
      <c r="B14" s="5" t="n">
        <v>-32625595</v>
      </c>
      <c r="C14" s="5" t="n">
        <v>-16486008</v>
      </c>
      <c r="D14" s="5" t="n">
        <v>-70124253</v>
      </c>
      <c r="E14" s="5" t="n">
        <v>-51839157</v>
      </c>
    </row>
    <row r="15" spans="1:5">
      <c r="A15" s="4" t="s">
        <v>89</v>
      </c>
      <c r="B15" s="4" t="s">
        <v>32</v>
      </c>
      <c r="C15" s="4" t="s">
        <v>32</v>
      </c>
      <c r="D15" s="5" t="n">
        <v>50000</v>
      </c>
      <c r="E15" s="5" t="n">
        <v>14236</v>
      </c>
    </row>
    <row r="16" spans="1:5">
      <c r="A16" s="4" t="s">
        <v>90</v>
      </c>
      <c r="B16" s="7" t="n">
        <v>-32625595</v>
      </c>
      <c r="C16" s="7" t="n">
        <v>-16486008</v>
      </c>
      <c r="D16" s="7" t="n">
        <v>-70174253</v>
      </c>
      <c r="E16" s="7" t="n">
        <v>-51853393</v>
      </c>
    </row>
    <row r="17" spans="1:5">
      <c r="A17" s="4" t="s">
        <v>91</v>
      </c>
      <c r="B17" s="9" t="n">
        <v>-0.8</v>
      </c>
      <c r="C17" s="9" t="n">
        <v>-0.48</v>
      </c>
      <c r="D17" s="9" t="n">
        <v>-1.74</v>
      </c>
      <c r="E17" s="9" t="n">
        <v>-1.52</v>
      </c>
    </row>
    <row r="18" spans="1:5">
      <c r="A18" s="4" t="s">
        <v>92</v>
      </c>
      <c r="B18" s="5" t="n">
        <v>40609794</v>
      </c>
      <c r="C18" s="5" t="n">
        <v>34375814</v>
      </c>
      <c r="D18" s="5" t="n">
        <v>40315356</v>
      </c>
      <c r="E18" s="5" t="n">
        <v>340611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6</v>
      </c>
    </row>
    <row r="3" spans="1:3">
      <c r="A3" s="4" t="s">
        <v>334</v>
      </c>
      <c r="B3" s="5" t="n">
        <v>3351795</v>
      </c>
    </row>
    <row r="4" spans="1:3">
      <c r="A4" s="4" t="s">
        <v>335</v>
      </c>
      <c r="B4" s="5" t="n">
        <v>556952</v>
      </c>
      <c r="C4" s="5" t="n">
        <v>1385000</v>
      </c>
    </row>
    <row r="5" spans="1:3">
      <c r="A5" s="4" t="s">
        <v>336</v>
      </c>
      <c r="B5" s="4" t="s">
        <v>32</v>
      </c>
    </row>
    <row r="6" spans="1:3">
      <c r="A6" s="4" t="s">
        <v>337</v>
      </c>
      <c r="B6" s="5" t="n">
        <v>3893558</v>
      </c>
    </row>
    <row r="7" spans="1:3">
      <c r="A7" s="4" t="s">
        <v>338</v>
      </c>
      <c r="B7" s="9" t="n">
        <v>13.31</v>
      </c>
    </row>
    <row r="8" spans="1:3">
      <c r="A8" s="4" t="s">
        <v>339</v>
      </c>
      <c r="B8" s="10" t="n">
        <v>7.71</v>
      </c>
    </row>
    <row r="9" spans="1:3">
      <c r="A9" s="4" t="s">
        <v>340</v>
      </c>
      <c r="B9" s="4" t="s">
        <v>32</v>
      </c>
    </row>
    <row r="10" spans="1:3">
      <c r="A10" s="4" t="s">
        <v>341</v>
      </c>
      <c r="B10" s="9" t="n">
        <v>12.51</v>
      </c>
    </row>
    <row r="11" spans="1:3">
      <c r="A11" s="4" t="s">
        <v>235</v>
      </c>
    </row>
    <row r="12" spans="1:3">
      <c r="A12" s="4" t="s">
        <v>334</v>
      </c>
      <c r="B12" s="5" t="n">
        <v>719448</v>
      </c>
    </row>
    <row r="13" spans="1:3">
      <c r="A13" s="4" t="s">
        <v>335</v>
      </c>
      <c r="B13" s="5" t="n">
        <v>1579934</v>
      </c>
    </row>
    <row r="14" spans="1:3">
      <c r="A14" s="4" t="s">
        <v>336</v>
      </c>
      <c r="B14" s="5" t="n">
        <v>-722089</v>
      </c>
    </row>
    <row r="15" spans="1:3">
      <c r="A15" s="4" t="s">
        <v>342</v>
      </c>
      <c r="B15" s="5" t="n">
        <v>-49600</v>
      </c>
    </row>
    <row r="16" spans="1:3">
      <c r="A16" s="4" t="s">
        <v>337</v>
      </c>
      <c r="B16" s="5" t="n">
        <v>1527693</v>
      </c>
    </row>
    <row r="17" spans="1:3">
      <c r="A17" s="4" t="s">
        <v>338</v>
      </c>
      <c r="B17" s="9" t="n">
        <v>10.77</v>
      </c>
    </row>
    <row r="18" spans="1:3">
      <c r="A18" s="4" t="s">
        <v>339</v>
      </c>
      <c r="B18" s="10" t="n">
        <v>7.95</v>
      </c>
    </row>
    <row r="19" spans="1:3">
      <c r="A19" s="4" t="s">
        <v>340</v>
      </c>
      <c r="B19" s="10" t="n">
        <v>9.029999999999999</v>
      </c>
    </row>
    <row r="20" spans="1:3">
      <c r="A20" s="4" t="s">
        <v>343</v>
      </c>
      <c r="B20" s="10" t="n">
        <v>8.890000000000001</v>
      </c>
    </row>
    <row r="21" spans="1:3">
      <c r="A21" s="4" t="s">
        <v>341</v>
      </c>
      <c r="B21" s="9" t="n">
        <v>8.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6</v>
      </c>
    </row>
    <row r="3" spans="1:3">
      <c r="A3" s="3" t="s">
        <v>161</v>
      </c>
    </row>
    <row r="4" spans="1:3">
      <c r="A4" s="4" t="s">
        <v>334</v>
      </c>
      <c r="B4" s="5" t="n">
        <v>3351795</v>
      </c>
    </row>
    <row r="5" spans="1:3">
      <c r="A5" s="4" t="s">
        <v>345</v>
      </c>
      <c r="B5" s="5" t="n">
        <v>556952</v>
      </c>
      <c r="C5" s="5" t="n">
        <v>1385000</v>
      </c>
    </row>
    <row r="6" spans="1:3">
      <c r="A6" s="4" t="s">
        <v>346</v>
      </c>
      <c r="B6" s="4" t="s">
        <v>32</v>
      </c>
    </row>
    <row r="7" spans="1:3">
      <c r="A7" s="4" t="s">
        <v>347</v>
      </c>
      <c r="B7" s="5" t="n">
        <v>-4000</v>
      </c>
    </row>
    <row r="8" spans="1:3">
      <c r="A8" s="4" t="s">
        <v>348</v>
      </c>
      <c r="B8" s="5" t="n">
        <v>-11189</v>
      </c>
    </row>
    <row r="9" spans="1:3">
      <c r="A9" s="4" t="s">
        <v>337</v>
      </c>
      <c r="B9" s="5" t="n">
        <v>3893558</v>
      </c>
    </row>
    <row r="10" spans="1:3">
      <c r="A10" s="4" t="s">
        <v>349</v>
      </c>
      <c r="B10" s="5" t="n">
        <v>2795826</v>
      </c>
    </row>
    <row r="11" spans="1:3">
      <c r="A11" s="4" t="s">
        <v>338</v>
      </c>
      <c r="B11" s="9" t="n">
        <v>13.31</v>
      </c>
    </row>
    <row r="12" spans="1:3">
      <c r="A12" s="4" t="s">
        <v>339</v>
      </c>
      <c r="B12" s="10" t="n">
        <v>7.71</v>
      </c>
    </row>
    <row r="13" spans="1:3">
      <c r="A13" s="4" t="s">
        <v>350</v>
      </c>
      <c r="B13" s="4" t="s">
        <v>32</v>
      </c>
    </row>
    <row r="14" spans="1:3">
      <c r="A14" s="4" t="s">
        <v>343</v>
      </c>
      <c r="B14" s="10" t="n">
        <v>3.42</v>
      </c>
    </row>
    <row r="15" spans="1:3">
      <c r="A15" s="4" t="s">
        <v>351</v>
      </c>
      <c r="B15" s="10" t="n">
        <v>17.88</v>
      </c>
    </row>
    <row r="16" spans="1:3">
      <c r="A16" s="4" t="s">
        <v>341</v>
      </c>
      <c r="B16" s="10" t="n">
        <v>12.51</v>
      </c>
    </row>
    <row r="17" spans="1:3">
      <c r="A17" s="4" t="s">
        <v>352</v>
      </c>
      <c r="B17" s="9" t="n">
        <v>13.0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353</v>
      </c>
      <c r="B1" s="2" t="s">
        <v>1</v>
      </c>
    </row>
    <row r="2" spans="1:3">
      <c r="B2" s="2" t="s">
        <v>2</v>
      </c>
      <c r="C2" s="2" t="s">
        <v>76</v>
      </c>
    </row>
    <row r="3" spans="1:3">
      <c r="A3" s="4" t="s">
        <v>354</v>
      </c>
      <c r="B3" s="4" t="s">
        <v>355</v>
      </c>
      <c r="C3" s="4" t="s">
        <v>356</v>
      </c>
    </row>
    <row r="4" spans="1:3">
      <c r="A4" s="4" t="s">
        <v>357</v>
      </c>
      <c r="B4" s="4" t="s">
        <v>358</v>
      </c>
      <c r="C4" s="4" t="s">
        <v>359</v>
      </c>
    </row>
    <row r="5" spans="1:3">
      <c r="A5" s="4" t="s">
        <v>360</v>
      </c>
      <c r="B5" s="4" t="s">
        <v>361</v>
      </c>
      <c r="C5" s="4" t="s">
        <v>361</v>
      </c>
    </row>
    <row r="6" spans="1:3">
      <c r="A6" s="4" t="s">
        <v>362</v>
      </c>
      <c r="B6" s="4" t="s">
        <v>363</v>
      </c>
      <c r="C6" s="4" t="s">
        <v>364</v>
      </c>
    </row>
    <row r="7" spans="1:3">
      <c r="A7" s="4" t="s">
        <v>365</v>
      </c>
      <c r="B7" s="4" t="s">
        <v>366</v>
      </c>
      <c r="C7" s="4" t="s">
        <v>367</v>
      </c>
    </row>
    <row r="8" spans="1:3">
      <c r="A8" s="4" t="s">
        <v>305</v>
      </c>
    </row>
    <row r="9" spans="1:3">
      <c r="A9" s="4" t="s">
        <v>368</v>
      </c>
      <c r="B9" s="4" t="s">
        <v>369</v>
      </c>
      <c r="C9" s="4" t="s">
        <v>370</v>
      </c>
    </row>
    <row r="10" spans="1:3">
      <c r="A10" s="4" t="s">
        <v>309</v>
      </c>
    </row>
    <row r="11" spans="1:3">
      <c r="A11" s="4" t="s">
        <v>368</v>
      </c>
      <c r="B11" s="4" t="s">
        <v>371</v>
      </c>
      <c r="C11" s="4" t="s">
        <v>3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5</v>
      </c>
      <c r="D1" s="2" t="s">
        <v>1</v>
      </c>
    </row>
    <row r="2" spans="1:5">
      <c r="B2" s="2" t="s">
        <v>2</v>
      </c>
      <c r="C2" s="2" t="s">
        <v>76</v>
      </c>
      <c r="D2" s="2" t="s">
        <v>2</v>
      </c>
      <c r="E2" s="2" t="s">
        <v>76</v>
      </c>
    </row>
    <row r="3" spans="1:5">
      <c r="A3" s="4" t="s">
        <v>374</v>
      </c>
      <c r="B3" s="7" t="n">
        <v>14370314</v>
      </c>
      <c r="C3" s="7" t="n">
        <v>5008365</v>
      </c>
      <c r="D3" s="7" t="n">
        <v>24694464</v>
      </c>
      <c r="E3" s="7" t="n">
        <v>19369948</v>
      </c>
    </row>
    <row r="4" spans="1:5">
      <c r="A4" s="4" t="s">
        <v>375</v>
      </c>
    </row>
    <row r="5" spans="1:5">
      <c r="A5" s="4" t="s">
        <v>374</v>
      </c>
      <c r="B5" s="5" t="n">
        <v>1517585</v>
      </c>
      <c r="C5" s="5" t="n">
        <v>1014034</v>
      </c>
      <c r="D5" s="5" t="n">
        <v>4271073</v>
      </c>
      <c r="E5" s="5" t="n">
        <v>7088377</v>
      </c>
    </row>
    <row r="6" spans="1:5">
      <c r="A6" s="4" t="s">
        <v>376</v>
      </c>
    </row>
    <row r="7" spans="1:5">
      <c r="A7" s="4" t="s">
        <v>374</v>
      </c>
      <c r="B7" s="7" t="n">
        <v>12852729</v>
      </c>
      <c r="C7" s="7" t="n">
        <v>3994331</v>
      </c>
      <c r="D7" s="7" t="n">
        <v>20423391</v>
      </c>
      <c r="E7" s="7" t="n">
        <v>122815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s>
  <sheetData>
    <row r="1" spans="1:5">
      <c r="A1" s="1" t="s">
        <v>377</v>
      </c>
      <c r="B1" s="2" t="s">
        <v>378</v>
      </c>
      <c r="C1" s="2" t="s">
        <v>2</v>
      </c>
      <c r="D1" s="2" t="s">
        <v>379</v>
      </c>
      <c r="E1" s="2" t="s">
        <v>25</v>
      </c>
    </row>
    <row r="2" spans="1:5">
      <c r="A2" s="4" t="s">
        <v>111</v>
      </c>
      <c r="C2" s="7" t="n">
        <v>1500000</v>
      </c>
      <c r="E2" s="4" t="s">
        <v>32</v>
      </c>
    </row>
    <row r="3" spans="1:5">
      <c r="A3" s="4" t="s">
        <v>380</v>
      </c>
      <c r="C3" s="5" t="n">
        <v>3000000</v>
      </c>
    </row>
    <row r="4" spans="1:5">
      <c r="A4" s="4" t="s">
        <v>381</v>
      </c>
    </row>
    <row r="5" spans="1:5">
      <c r="A5" s="4" t="s">
        <v>380</v>
      </c>
      <c r="D5" s="7" t="n">
        <v>358000000</v>
      </c>
    </row>
    <row r="6" spans="1:5">
      <c r="A6" s="4" t="s">
        <v>382</v>
      </c>
    </row>
    <row r="7" spans="1:5">
      <c r="A7" s="4" t="s">
        <v>383</v>
      </c>
      <c r="C7" s="5" t="n">
        <v>4500000</v>
      </c>
    </row>
    <row r="8" spans="1:5">
      <c r="A8" s="4" t="s">
        <v>384</v>
      </c>
    </row>
    <row r="9" spans="1:5">
      <c r="A9" s="4" t="s">
        <v>383</v>
      </c>
      <c r="C9" s="7" t="n">
        <v>1500000</v>
      </c>
    </row>
    <row r="10" spans="1:5">
      <c r="A10" s="4" t="s">
        <v>385</v>
      </c>
    </row>
    <row r="11" spans="1:5">
      <c r="A11" s="4" t="s">
        <v>386</v>
      </c>
      <c r="B11" s="7" t="n">
        <v>10000000</v>
      </c>
    </row>
    <row r="12" spans="1:5">
      <c r="A12" s="4" t="s">
        <v>387</v>
      </c>
      <c r="B12" s="4" t="s">
        <v>388</v>
      </c>
    </row>
    <row r="13" spans="1:5">
      <c r="A13" s="4" t="s">
        <v>389</v>
      </c>
      <c r="B13" s="7"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166</v>
      </c>
    </row>
    <row r="3" spans="1:2">
      <c r="A3" s="4" t="s">
        <v>270</v>
      </c>
      <c r="B3" s="7" t="n">
        <v>245466</v>
      </c>
    </row>
    <row r="4" spans="1:2">
      <c r="A4" s="5" t="n">
        <v>2018</v>
      </c>
      <c r="B4" s="5" t="n">
        <v>1041895</v>
      </c>
    </row>
    <row r="5" spans="1:2">
      <c r="A5" s="5" t="n">
        <v>2019</v>
      </c>
      <c r="B5" s="5" t="n">
        <v>1107385</v>
      </c>
    </row>
    <row r="6" spans="1:2">
      <c r="A6" s="5" t="n">
        <v>2020</v>
      </c>
      <c r="B6" s="5" t="n">
        <v>1232907</v>
      </c>
    </row>
    <row r="7" spans="1:2">
      <c r="A7" s="5" t="n">
        <v>2021</v>
      </c>
      <c r="B7" s="5" t="n">
        <v>1317640</v>
      </c>
    </row>
    <row r="8" spans="1:2">
      <c r="A8" s="4" t="s">
        <v>271</v>
      </c>
      <c r="B8" s="5" t="n">
        <v>5747340</v>
      </c>
    </row>
    <row r="9" spans="1:2">
      <c r="A9" s="4" t="s">
        <v>272</v>
      </c>
      <c r="B9" s="7" t="n">
        <v>106926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76</v>
      </c>
    </row>
    <row r="3" spans="1:3">
      <c r="A3" s="3" t="s">
        <v>94</v>
      </c>
    </row>
    <row r="4" spans="1:3">
      <c r="A4" s="4" t="s">
        <v>95</v>
      </c>
      <c r="B4" s="7" t="n">
        <v>-70174253</v>
      </c>
      <c r="C4" s="7" t="n">
        <v>-51853393</v>
      </c>
    </row>
    <row r="5" spans="1:3">
      <c r="A5" s="3" t="s">
        <v>96</v>
      </c>
    </row>
    <row r="6" spans="1:3">
      <c r="A6" s="4" t="s">
        <v>97</v>
      </c>
      <c r="B6" s="5" t="n">
        <v>24694464</v>
      </c>
      <c r="C6" s="5" t="n">
        <v>19369948</v>
      </c>
    </row>
    <row r="7" spans="1:3">
      <c r="A7" s="4" t="s">
        <v>98</v>
      </c>
      <c r="B7" s="5" t="n">
        <v>-20156</v>
      </c>
      <c r="C7" s="5" t="n">
        <v>-56214</v>
      </c>
    </row>
    <row r="8" spans="1:3">
      <c r="A8" s="4" t="s">
        <v>99</v>
      </c>
      <c r="B8" s="5" t="n">
        <v>3187</v>
      </c>
      <c r="C8" s="4" t="s">
        <v>32</v>
      </c>
    </row>
    <row r="9" spans="1:3">
      <c r="A9" s="4" t="s">
        <v>100</v>
      </c>
      <c r="B9" s="5" t="n">
        <v>107626</v>
      </c>
      <c r="C9" s="4" t="s">
        <v>32</v>
      </c>
    </row>
    <row r="10" spans="1:3">
      <c r="A10" s="4" t="s">
        <v>101</v>
      </c>
      <c r="B10" s="5" t="n">
        <v>223119</v>
      </c>
      <c r="C10" s="5" t="n">
        <v>28189</v>
      </c>
    </row>
    <row r="11" spans="1:3">
      <c r="A11" s="4" t="s">
        <v>102</v>
      </c>
      <c r="B11" s="5" t="n">
        <v>553779</v>
      </c>
      <c r="C11" s="5" t="n">
        <v>163581</v>
      </c>
    </row>
    <row r="12" spans="1:3">
      <c r="A12" s="4" t="s">
        <v>103</v>
      </c>
      <c r="B12" s="5" t="n">
        <v>239155</v>
      </c>
      <c r="C12" s="5" t="n">
        <v>183184</v>
      </c>
    </row>
    <row r="13" spans="1:3">
      <c r="A13" s="4" t="s">
        <v>104</v>
      </c>
      <c r="B13" s="5" t="n">
        <v>-30169</v>
      </c>
      <c r="C13" s="5" t="n">
        <v>375443</v>
      </c>
    </row>
    <row r="14" spans="1:3">
      <c r="A14" s="4" t="s">
        <v>105</v>
      </c>
      <c r="B14" s="5" t="n">
        <v>150062</v>
      </c>
      <c r="C14" s="5" t="n">
        <v>218733</v>
      </c>
    </row>
    <row r="15" spans="1:3">
      <c r="A15" s="4" t="s">
        <v>106</v>
      </c>
      <c r="B15" s="5" t="n">
        <v>170276</v>
      </c>
      <c r="C15" s="5" t="n">
        <v>374724</v>
      </c>
    </row>
    <row r="16" spans="1:3">
      <c r="A16" s="3" t="s">
        <v>107</v>
      </c>
    </row>
    <row r="17" spans="1:3">
      <c r="A17" s="4" t="s">
        <v>108</v>
      </c>
      <c r="B17" s="5" t="n">
        <v>-146656</v>
      </c>
      <c r="C17" s="5" t="n">
        <v>5128</v>
      </c>
    </row>
    <row r="18" spans="1:3">
      <c r="A18" s="4" t="s">
        <v>109</v>
      </c>
      <c r="B18" s="5" t="n">
        <v>-470180</v>
      </c>
      <c r="C18" s="5" t="n">
        <v>-428788</v>
      </c>
    </row>
    <row r="19" spans="1:3">
      <c r="A19" s="4" t="s">
        <v>110</v>
      </c>
      <c r="B19" s="5" t="n">
        <v>2549862</v>
      </c>
      <c r="C19" s="5" t="n">
        <v>1609349</v>
      </c>
    </row>
    <row r="20" spans="1:3">
      <c r="A20" s="4" t="s">
        <v>111</v>
      </c>
      <c r="B20" s="5" t="n">
        <v>-1500000</v>
      </c>
      <c r="C20" s="4" t="s">
        <v>32</v>
      </c>
    </row>
    <row r="21" spans="1:3">
      <c r="A21" s="4" t="s">
        <v>112</v>
      </c>
      <c r="B21" s="5" t="n">
        <v>-46452</v>
      </c>
      <c r="C21" s="5" t="n">
        <v>-13714</v>
      </c>
    </row>
    <row r="22" spans="1:3">
      <c r="A22" s="4" t="s">
        <v>113</v>
      </c>
      <c r="B22" s="5" t="n">
        <v>-1136336</v>
      </c>
      <c r="C22" s="5" t="n">
        <v>-3614485</v>
      </c>
    </row>
    <row r="23" spans="1:3">
      <c r="A23" s="4" t="s">
        <v>114</v>
      </c>
      <c r="B23" s="5" t="n">
        <v>-48760</v>
      </c>
      <c r="C23" s="5" t="n">
        <v>-320109</v>
      </c>
    </row>
    <row r="24" spans="1:3">
      <c r="A24" s="4" t="s">
        <v>115</v>
      </c>
      <c r="B24" s="5" t="n">
        <v>-3634230</v>
      </c>
      <c r="C24" s="5" t="n">
        <v>2817033</v>
      </c>
    </row>
    <row r="25" spans="1:3">
      <c r="A25" s="4" t="s">
        <v>116</v>
      </c>
      <c r="B25" s="5" t="n">
        <v>-10017842</v>
      </c>
      <c r="C25" s="4" t="s">
        <v>32</v>
      </c>
    </row>
    <row r="26" spans="1:3">
      <c r="A26" s="4" t="s">
        <v>117</v>
      </c>
      <c r="B26" s="5" t="n">
        <v>-58533504</v>
      </c>
      <c r="C26" s="5" t="n">
        <v>-31141391</v>
      </c>
    </row>
    <row r="27" spans="1:3">
      <c r="A27" s="3" t="s">
        <v>118</v>
      </c>
    </row>
    <row r="28" spans="1:3">
      <c r="A28" s="4" t="s">
        <v>119</v>
      </c>
      <c r="B28" s="5" t="n">
        <v>-73425703</v>
      </c>
      <c r="C28" s="5" t="n">
        <v>-24248963</v>
      </c>
    </row>
    <row r="29" spans="1:3">
      <c r="A29" s="4" t="s">
        <v>120</v>
      </c>
      <c r="B29" s="5" t="n">
        <v>38220333</v>
      </c>
      <c r="C29" s="5" t="n">
        <v>20649000</v>
      </c>
    </row>
    <row r="30" spans="1:3">
      <c r="A30" s="4" t="s">
        <v>121</v>
      </c>
      <c r="B30" s="5" t="n">
        <v>-3419298</v>
      </c>
      <c r="C30" s="5" t="n">
        <v>-2003804</v>
      </c>
    </row>
    <row r="31" spans="1:3">
      <c r="A31" s="4" t="s">
        <v>122</v>
      </c>
      <c r="B31" s="5" t="n">
        <v>-959821</v>
      </c>
      <c r="C31" s="5" t="n">
        <v>-602827</v>
      </c>
    </row>
    <row r="32" spans="1:3">
      <c r="A32" s="4" t="s">
        <v>123</v>
      </c>
      <c r="B32" s="5" t="n">
        <v>-39584489</v>
      </c>
      <c r="C32" s="5" t="n">
        <v>-6206594</v>
      </c>
    </row>
    <row r="33" spans="1:3">
      <c r="A33" s="3" t="s">
        <v>124</v>
      </c>
    </row>
    <row r="34" spans="1:3">
      <c r="A34" s="4" t="s">
        <v>125</v>
      </c>
      <c r="B34" s="5" t="n">
        <v>705868</v>
      </c>
      <c r="C34" s="4" t="s">
        <v>32</v>
      </c>
    </row>
    <row r="35" spans="1:3">
      <c r="A35" s="4" t="s">
        <v>126</v>
      </c>
      <c r="B35" s="5" t="n">
        <v>1125</v>
      </c>
      <c r="C35" s="5" t="n">
        <v>614368</v>
      </c>
    </row>
    <row r="36" spans="1:3">
      <c r="A36" s="4" t="s">
        <v>127</v>
      </c>
      <c r="B36" s="5" t="n">
        <v>-354262</v>
      </c>
      <c r="C36" s="5" t="n">
        <v>-52752</v>
      </c>
    </row>
    <row r="37" spans="1:3">
      <c r="A37" s="4" t="s">
        <v>128</v>
      </c>
      <c r="B37" s="5" t="n">
        <v>-1547612</v>
      </c>
      <c r="C37" s="5" t="n">
        <v>-1926763</v>
      </c>
    </row>
    <row r="38" spans="1:3">
      <c r="A38" s="4" t="s">
        <v>129</v>
      </c>
      <c r="B38" s="5" t="n">
        <v>1575349</v>
      </c>
      <c r="C38" s="5" t="n">
        <v>1893645</v>
      </c>
    </row>
    <row r="39" spans="1:3">
      <c r="A39" s="4" t="s">
        <v>130</v>
      </c>
      <c r="B39" s="5" t="n">
        <v>380468</v>
      </c>
      <c r="C39" s="5" t="n">
        <v>528498</v>
      </c>
    </row>
    <row r="40" spans="1:3">
      <c r="A40" s="4" t="s">
        <v>131</v>
      </c>
      <c r="B40" s="5" t="n">
        <v>-97737525</v>
      </c>
      <c r="C40" s="5" t="n">
        <v>-36819487</v>
      </c>
    </row>
    <row r="41" spans="1:3">
      <c r="A41" s="4" t="s">
        <v>132</v>
      </c>
      <c r="B41" s="5" t="n">
        <v>112750980</v>
      </c>
      <c r="C41" s="5" t="n">
        <v>66561683</v>
      </c>
    </row>
    <row r="42" spans="1:3">
      <c r="A42" s="4" t="s">
        <v>133</v>
      </c>
      <c r="B42" s="5" t="n">
        <v>15013455</v>
      </c>
      <c r="C42" s="5" t="n">
        <v>29742196</v>
      </c>
    </row>
    <row r="43" spans="1:3">
      <c r="A43" s="3" t="s">
        <v>134</v>
      </c>
    </row>
    <row r="44" spans="1:3">
      <c r="A44" s="4" t="s">
        <v>135</v>
      </c>
      <c r="B44" s="5" t="n">
        <v>50000</v>
      </c>
      <c r="C44" s="5" t="n">
        <v>50000</v>
      </c>
    </row>
    <row r="45" spans="1:3">
      <c r="A45" s="3" t="s">
        <v>136</v>
      </c>
    </row>
    <row r="46" spans="1:3">
      <c r="A46" s="4" t="s">
        <v>137</v>
      </c>
      <c r="B46" s="5" t="n">
        <v>75000</v>
      </c>
      <c r="C46" s="5" t="n">
        <v>55000</v>
      </c>
    </row>
    <row r="47" spans="1:3">
      <c r="A47" s="4" t="s">
        <v>138</v>
      </c>
      <c r="B47" s="4" t="s">
        <v>32</v>
      </c>
      <c r="C47" s="5" t="n">
        <v>29549</v>
      </c>
    </row>
    <row r="48" spans="1:3">
      <c r="A48" s="4" t="s">
        <v>139</v>
      </c>
      <c r="B48" s="7" t="n">
        <v>85931</v>
      </c>
      <c r="C48" s="7" t="n">
        <v>347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1T16:31:27Z</dcterms:created>
  <dcterms:modified xmlns:dcterms="http://purl.org/dc/terms/" xmlns:xsi="http://www.w3.org/2001/XMLSchema-instance" xsi:type="dcterms:W3CDTF">2017-09-11T16:31:27Z</dcterms:modified>
</cp:coreProperties>
</file>